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Organization and Des"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Forfeited Assets - Restricted f" sheetId="10" state="visible" r:id="rId10"/>
    <sheet xmlns:r="http://schemas.openxmlformats.org/officeDocument/2006/relationships" name="Net Change in Assets and Liabil" sheetId="11" state="visible" r:id="rId11"/>
    <sheet xmlns:r="http://schemas.openxmlformats.org/officeDocument/2006/relationships" name="Credit Agreements" sheetId="12" state="visible" r:id="rId12"/>
    <sheet xmlns:r="http://schemas.openxmlformats.org/officeDocument/2006/relationships" name="Beneficial Interes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Causes of Ac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ssets Held for S_2" sheetId="20" state="visible" r:id="rId20"/>
    <sheet xmlns:r="http://schemas.openxmlformats.org/officeDocument/2006/relationships" name="Restricted Cash (Tables)" sheetId="21" state="visible" r:id="rId21"/>
    <sheet xmlns:r="http://schemas.openxmlformats.org/officeDocument/2006/relationships" name="Other Assets (Tables)" sheetId="22" state="visible" r:id="rId22"/>
    <sheet xmlns:r="http://schemas.openxmlformats.org/officeDocument/2006/relationships" name="Accrued Liquidation Costs (Tabl" sheetId="23" state="visible" r:id="rId23"/>
    <sheet xmlns:r="http://schemas.openxmlformats.org/officeDocument/2006/relationships" name="Forfeited Assets - Restricted_2" sheetId="24" state="visible" r:id="rId24"/>
    <sheet xmlns:r="http://schemas.openxmlformats.org/officeDocument/2006/relationships" name="Net Change in Assets and Liab_2" sheetId="25" state="visible" r:id="rId25"/>
    <sheet xmlns:r="http://schemas.openxmlformats.org/officeDocument/2006/relationships" name="Beneficial Interests (Tables)" sheetId="26" state="visible" r:id="rId26"/>
    <sheet xmlns:r="http://schemas.openxmlformats.org/officeDocument/2006/relationships" name="Distributions (Tables)" sheetId="27" state="visible" r:id="rId27"/>
    <sheet xmlns:r="http://schemas.openxmlformats.org/officeDocument/2006/relationships" name="Causes of Action (Tables)" sheetId="28" state="visible" r:id="rId28"/>
    <sheet xmlns:r="http://schemas.openxmlformats.org/officeDocument/2006/relationships" name="Subsequent Events (Tables)" sheetId="29" state="visible" r:id="rId29"/>
    <sheet xmlns:r="http://schemas.openxmlformats.org/officeDocument/2006/relationships" name="Formation, Organization and D_2" sheetId="30" state="visible" r:id="rId30"/>
    <sheet xmlns:r="http://schemas.openxmlformats.org/officeDocument/2006/relationships" name="Summary of Significant Accoun_3" sheetId="31" state="visible" r:id="rId31"/>
    <sheet xmlns:r="http://schemas.openxmlformats.org/officeDocument/2006/relationships" name="Real Estate Assets Held for S_3" sheetId="32" state="visible" r:id="rId32"/>
    <sheet xmlns:r="http://schemas.openxmlformats.org/officeDocument/2006/relationships" name="Restricted Cash (Details)" sheetId="33" state="visible" r:id="rId33"/>
    <sheet xmlns:r="http://schemas.openxmlformats.org/officeDocument/2006/relationships" name="Other Assets (Details)" sheetId="34" state="visible" r:id="rId34"/>
    <sheet xmlns:r="http://schemas.openxmlformats.org/officeDocument/2006/relationships" name="Accrued Liquidation Costs (Deta" sheetId="35" state="visible" r:id="rId35"/>
    <sheet xmlns:r="http://schemas.openxmlformats.org/officeDocument/2006/relationships" name="Forfeited Assets - Restricted_3" sheetId="36" state="visible" r:id="rId36"/>
    <sheet xmlns:r="http://schemas.openxmlformats.org/officeDocument/2006/relationships" name="Net Change in Assets and Liab_3" sheetId="37" state="visible" r:id="rId37"/>
    <sheet xmlns:r="http://schemas.openxmlformats.org/officeDocument/2006/relationships" name="Credit Agreement (Details)" sheetId="38" state="visible" r:id="rId38"/>
    <sheet xmlns:r="http://schemas.openxmlformats.org/officeDocument/2006/relationships" name="Beneficial Interests (Details)" sheetId="39" state="visible" r:id="rId39"/>
    <sheet xmlns:r="http://schemas.openxmlformats.org/officeDocument/2006/relationships" name="Distributions (Details)" sheetId="40" state="visible" r:id="rId40"/>
    <sheet xmlns:r="http://schemas.openxmlformats.org/officeDocument/2006/relationships" name="Related Party Transactions (Det" sheetId="41" state="visible" r:id="rId41"/>
    <sheet xmlns:r="http://schemas.openxmlformats.org/officeDocument/2006/relationships" name="Causes of Action (Details)"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29" customWidth="1" min="2" max="2"/>
    <col width="14" customWidth="1" min="3" max="3"/>
  </cols>
  <sheetData>
    <row r="1">
      <c r="A1" s="1" t="inlineStr">
        <is>
          <t>Document and Entity Information - USD ($) $ in Thousands, shares in Millions</t>
        </is>
      </c>
      <c r="B1" s="2" t="inlineStr">
        <is>
          <t>12 Months Ended</t>
        </is>
      </c>
    </row>
    <row r="2">
      <c r="B2" s="2" t="inlineStr">
        <is>
          <t>Jun. 30, 2023</t>
        </is>
      </c>
      <c r="C2" s="2" t="inlineStr">
        <is>
          <t>Dec. 31,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FY</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115</t>
        </is>
      </c>
      <c r="C12" s="4" t="inlineStr">
        <is>
          <t xml:space="preserve"> </t>
        </is>
      </c>
    </row>
    <row r="13">
      <c r="A13" s="4" t="inlineStr">
        <is>
          <t>Entity Registrant Name</t>
        </is>
      </c>
      <c r="B13" s="4" t="inlineStr">
        <is>
          <t>Woodbridge Liquidation Trust</t>
        </is>
      </c>
      <c r="C13" s="4" t="inlineStr">
        <is>
          <t xml:space="preserve"> </t>
        </is>
      </c>
    </row>
    <row r="14">
      <c r="A14" s="4" t="inlineStr">
        <is>
          <t>Entity Central Index Key</t>
        </is>
      </c>
      <c r="B14" s="4" t="inlineStr">
        <is>
          <t>00017854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7730868</t>
        </is>
      </c>
      <c r="C16" s="4" t="inlineStr">
        <is>
          <t xml:space="preserve"> </t>
        </is>
      </c>
    </row>
    <row r="17">
      <c r="A17" s="4" t="inlineStr">
        <is>
          <t>Entity Address, Address Line One</t>
        </is>
      </c>
      <c r="B17" s="4" t="inlineStr">
        <is>
          <t>201 N. Brand Blvd.</t>
        </is>
      </c>
      <c r="C17" s="4" t="inlineStr">
        <is>
          <t xml:space="preserve"> </t>
        </is>
      </c>
    </row>
    <row r="18">
      <c r="A18" s="4" t="inlineStr">
        <is>
          <t>Entity Address, Address Line Two</t>
        </is>
      </c>
      <c r="B18" s="4" t="inlineStr">
        <is>
          <t>Suite M</t>
        </is>
      </c>
      <c r="C18" s="4" t="inlineStr">
        <is>
          <t xml:space="preserve"> </t>
        </is>
      </c>
    </row>
    <row r="19">
      <c r="A19" s="4" t="inlineStr">
        <is>
          <t>Entity Address, City or Town</t>
        </is>
      </c>
      <c r="B19" s="4" t="inlineStr">
        <is>
          <t>Glendal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203</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765-155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ICFR Auditor Attestation Flag</t>
        </is>
      </c>
      <c r="B32" s="4" t="inlineStr">
        <is>
          <t>false</t>
        </is>
      </c>
      <c r="C32" s="4" t="inlineStr">
        <is>
          <t xml:space="preserve"> </t>
        </is>
      </c>
    </row>
    <row r="33">
      <c r="A33" s="4" t="inlineStr">
        <is>
          <t>Document Financial Statement Error Correction [Flag]</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4" t="inlineStr">
        <is>
          <t xml:space="preserve"> </t>
        </is>
      </c>
      <c r="C35" s="5" t="n">
        <v>28600</v>
      </c>
    </row>
    <row r="36">
      <c r="A36" s="4" t="inlineStr">
        <is>
          <t>Entity Common Stock, Shares Outstanding</t>
        </is>
      </c>
      <c r="B36" s="6" t="n">
        <v>0</v>
      </c>
      <c r="C36" s="4" t="inlineStr">
        <is>
          <t xml:space="preserve"> </t>
        </is>
      </c>
    </row>
    <row r="37">
      <c r="A37" s="4" t="inlineStr">
        <is>
          <t>Auditor Firm ID</t>
        </is>
      </c>
      <c r="B37" s="4" t="inlineStr">
        <is>
          <t>23</t>
        </is>
      </c>
      <c r="C37" s="4" t="inlineStr">
        <is>
          <t xml:space="preserve"> </t>
        </is>
      </c>
    </row>
    <row r="38">
      <c r="A38" s="4" t="inlineStr">
        <is>
          <t>Auditor Name</t>
        </is>
      </c>
      <c r="B38" s="4" t="inlineStr">
        <is>
          <t>Baker Tilly US, LLP</t>
        </is>
      </c>
      <c r="C38" s="4" t="inlineStr">
        <is>
          <t xml:space="preserve"> </t>
        </is>
      </c>
    </row>
    <row r="39">
      <c r="A39" s="4" t="inlineStr">
        <is>
          <t>Auditor Location</t>
        </is>
      </c>
      <c r="B39" s="4" t="inlineStr">
        <is>
          <t>Irvine, Californi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12 Months Ended</t>
        </is>
      </c>
    </row>
    <row r="2">
      <c r="B2" s="2" t="inlineStr">
        <is>
          <t>Jun. 30, 2023</t>
        </is>
      </c>
    </row>
    <row r="3">
      <c r="A3" s="3" t="inlineStr">
        <is>
          <t>Forfeited Assets - Restricted for Qualifying Victims [Abstract]</t>
        </is>
      </c>
      <c r="B3" s="4" t="inlineStr">
        <is>
          <t xml:space="preserve"> </t>
        </is>
      </c>
    </row>
    <row r="4">
      <c r="A4" s="4" t="inlineStr">
        <is>
          <t>Forfeited Assets - Restricted for Qualifying Victims</t>
        </is>
      </c>
      <c r="B4" s="4" t="inlineStr">
        <is>
          <t>7)
Forfeited Assets - Restricted for Qualifying Victims The Trust entered into a resolution agreement with the DOJ which provided that the Trust would receive the assets forfeited (“Forfeited Assets”)
by Robert and Jeri Shapiro. The agreement provided for the release of specified Forfeited Assets by the DOJ to the Trust and for the Trust to liquidate those assets and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to be
allocated pro-rata based on their net allowed claims without considering the (i) 5% enhancement for contributing their causes of action
and (ii) 72.5% Class 5 coefficient. In March 2021, the Trust received certain Forfeited Assets from the DOJ, including cash, wine, jewelry, handbags, clothing, shoes, art, gold, an
automobile and other assets. The Company recorded the total estimated net realizable value of the Forfeited Assets of approximately $3,459,000.
During the year ended June 30, 2023, the Company sold the automobile, jewelry, handbags, clothing, shoes and art. During the year ended June 30, 2022, the Company sold wine, gold, handbags, clothing and shoes. The
Forfeited Assets included in the Company’s June 30, 2023 and 2022 consolidated financial statements are as follows ($ in thousands) (unaudited):
June 30, 2023
June 30, 2022
Restricted cash (Note 4)
$
3,190
$
2,395
Other assets (Note 5)
435
1,258
Accounts payable and accrued liabilities (6 ) -
Accrued liquidation costs - primarily legal and professional fees
(128
)
(168
)
Net assets in liquidation - restricted for Qualifying Victims
$
3,491
$
3,485 On February
7, 2023, the Trust was informed that the DOJ had received additional Forfeited Assets from a co-defendant of Robert Shapiro and that the DOJ proposes to transfer these Forfeited Assets to the Trust. The Trust has not yet entered into an agreement
with the DOJ for the transfer of any additional Forfeited Assets. It is expected that the proceeds from any additional Forfeited Assets would be distributed to Qualifying Victims. At this time, the Trust is unable to estimate the amount or timing
of the transfer of any such Forfeit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12 Months Ended</t>
        </is>
      </c>
    </row>
    <row r="2">
      <c r="B2" s="2" t="inlineStr">
        <is>
          <t>Jun. 30, 2023</t>
        </is>
      </c>
    </row>
    <row r="3">
      <c r="A3" s="3" t="inlineStr">
        <is>
          <t>Net Change in Assets and Liabilities [Abstract]</t>
        </is>
      </c>
      <c r="B3" s="4" t="inlineStr">
        <is>
          <t xml:space="preserve"> </t>
        </is>
      </c>
    </row>
    <row r="4">
      <c r="A4" s="4" t="inlineStr">
        <is>
          <t>Net Change in Assets and Liabilities</t>
        </is>
      </c>
      <c r="B4" s="4" t="inlineStr">
        <is>
          <t>8)
Net Change in Assets and Liabilities Restricted for Qualifying Victims The following is a summary of the change in the carrying value of assets and liabilities, net during the year ended June 30, 2023 ($ in
thousands):
Cash Remeasure-
Activities
ment
Total
Real estate assets held for sale, net
$
-
$
-
$
-
Cash and cash equivalents
-
-
-
Restricted cash
795
-
795
Other assets
(831
)
8
(823
)
Total assets
$
(36
)
$
8
$
(28
)
Accounts payable and accrued liabilities
$
-
$
6
$
6
Accrued liquidation costs
(40
)
-
(40
)
Total liabilities
$
(40
)
$
6
$
(34
)
Change in carrying value of assets and liabilities, net
$
4
$
2
$
6 The following is a summary of the change in the carrying value of assets and liabilities, net during the year ended June 30, 2022 ($ in thousands):
Cash
Remeasure-
Activities
ment
Total
Real estate assets held for sale, net
$
-
$
-
$
-
Cash and cash equivalents
-
-
-
Restricted cash
559
-
559
Other assets
(609
)
318
(291
)
Total assets
$
(50
)
$
318
$
268
Accounts payable and accrued liabilities
$
-
$
-
$
-
Accrued liquidation costs
(50
)
-
(50
)
Total liabilities
$
(50
)
$
-
$
(50
)
Change in carrying value of assets and liabilities, net
$
-
$
318
$
318 All Interestholders The following provides details of the change in carrying value of assets and liabilities, net during the year ended June 30, 2023 ($ in
thousands):
Cash Remeasure-
Activities
ment
Total
Real estate assets held for sale, net
$
(26,999
)
$
(1,293
)
$
(28,292
)
Cash and cash equivalents
16,352
-
16,352
Restricted cash
14
-
14
Other assets
(4,000
)
1,643
(2,357
)
Total assets
$
(14,633
)
$
350
$
(14,283
)
Accounts payable and accrued liabilities
$
(645
)
$
557
$
(88
)
Accrued liquidation costs
(15,246
)
6,248
(8,998
)
Total liabilities
$
(15,891
)
$
6,805
$
(9,086
)
Change in carrying value of assets and liabilities, net
$
1,258
$
(6,455
)
$
(5,197
) The following provides details of the distributions declared, net during the year ended June 30, 2023 ($ in thousands):
Distributions declared
$
(25,033
)
Distributions reversed
2,602
Distributions (declared) reversed, net
$
(22,431
) Distributions payable decreased during the year ended June 30, 2023 by approximately $67,484,000.
The following provides details of the change in carrying value of assets and liabilities, net during the year ended June 30, 2022 ($ in
thousands):
Cash Remeasure-
Activities
ment
Total
Real estate assets held for sale, net
$
(131,761
)
$
19,968
$
(111,793
)
Cash and cash equivalents
129,465
-
129,465
Restricted cash
(1,750
)
-
(1,750
)
Other assets
(26,535
)
27,178
643
Total assets
$
(30,581
)
$
47,146
$
16,565
Accounts payable and accrued liabilities
$
(1,425
)
$
1,384
$
(41
)
Accrued liquidation costs
(30,856
)
(140
)
(30,996
)
Total liabilities
$
(32,281
)
$
1,244
$
(31,037
)
Change in carrying value of assets and liabilities, net
$
1,700
$
45,902
$
47,602 The following provides details of the distributions declared, net during the year ended June 30, 2022 ($ in thousands):
Distributions declared
$
(145,040
)
Distributions reversed
1,975
Distributions (declared) reversed, net
$
(143,065
) Distributions payable increased during the year ended June 30, 2022 by approximately $64,08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t>
        </is>
      </c>
      <c r="B1" s="2" t="inlineStr">
        <is>
          <t>12 Months Ended</t>
        </is>
      </c>
    </row>
    <row r="2">
      <c r="B2" s="2" t="inlineStr">
        <is>
          <t>Jun. 30, 2023</t>
        </is>
      </c>
    </row>
    <row r="3">
      <c r="A3" s="3" t="inlineStr">
        <is>
          <t>Credit Agreements [Abstract]</t>
        </is>
      </c>
      <c r="B3" s="4" t="inlineStr">
        <is>
          <t xml:space="preserve"> </t>
        </is>
      </c>
    </row>
    <row r="4">
      <c r="A4" s="4" t="inlineStr">
        <is>
          <t>Credit Agreements</t>
        </is>
      </c>
      <c r="B4" s="4" t="inlineStr">
        <is>
          <t>9)
Credit Agreements Revolving Line of Credit The Company does not currently
have any outstanding credit agreements. On May 16, 2022, the Company terminated its prior credit agreement. Also, the Company never had outstanding borrowings on its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12 Months Ended</t>
        </is>
      </c>
    </row>
    <row r="2">
      <c r="B2" s="2" t="inlineStr">
        <is>
          <t>Jun. 30, 2023</t>
        </is>
      </c>
    </row>
    <row r="3">
      <c r="A3" s="3" t="inlineStr">
        <is>
          <t>Beneficial Interests [Abstract]</t>
        </is>
      </c>
      <c r="B3" s="4" t="inlineStr">
        <is>
          <t xml:space="preserve"> </t>
        </is>
      </c>
    </row>
    <row r="4">
      <c r="A4" s="4" t="inlineStr">
        <is>
          <t>Beneficial Interests</t>
        </is>
      </c>
      <c r="B4" s="4" t="inlineStr">
        <is>
          <t>10)
Beneficial Interests The following table summarizes the Liquidation Trust Interests (rounded) for the years ended June 30, 2023 and 2022:
For the Year Ended June 30,
2023
For the Year Ended June 30,
2022
Liquidation Trust Interests
Class A
Class B
Class A
Class B
Outstanding at beginning of year
11,513,535
675,617
11,512,855
675,784
Allowed claims
2,881
-
4,976
-
5
144
-
-
-
Settlement of claims by cancelling Liquidation Trust Interests
(760
)
-
(4,296
)
(167
)
Outstanding at end of year
11,515,800
675,617
11,513,535
675,617 Of the 11,515,800 Class A
Interests outstanding as of June 30, 2023, 11,435,913 are held by Qualifying Victims (Note 7). At the Plan Effective Date, certain claims were disputed. As the claims are resolved, additional Class A Interests and (if applicable) Class B
Interests are issued on account of allowed claims and no Class A Interests or (if applicable) Class B Interests are issued on account of disallowed claims. The following table summarizes the Trust’s unresolved claims against the Debtors as
they relate to Liquidation Trust Interests (rounded) for the years ended June 30, 2023 and 2022:
For the Year Ended June 30, 2023
For the Year Ended June 30, 2022
Liquidation Trust Interests
Class A
Class B
Class A
Class B
Reserved for unresolved claims at beginning of year
90,793
333
124,609
5,011
Allowed claims
(1,348
)
-
(4,976
)
-
5% enhancement for certain allowed claims
-
-
-
-
Disallowed claims
(75,570
)
-
(28,840
)
(4,678
)
Reserved for unresolved claims at end of year
13,875
333
90,793
333 Of the 13,875 Class A Interests
relating to unresolved claims as of June 30, 2023, 1,880 were for Qualifying Victims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Jun. 30, 2023</t>
        </is>
      </c>
    </row>
    <row r="3">
      <c r="A3" s="3" t="inlineStr">
        <is>
          <t>Distributions [Abstract]</t>
        </is>
      </c>
      <c r="B3" s="4" t="inlineStr">
        <is>
          <t xml:space="preserve"> </t>
        </is>
      </c>
    </row>
    <row r="4">
      <c r="A4" s="4" t="inlineStr">
        <is>
          <t>Distributions</t>
        </is>
      </c>
      <c r="B4" s="4" t="inlineStr">
        <is>
          <t>11)
Distributions The Plan provides for a distribution waterfall that specifies the priority and manner of distribution of available cash to all Interestholders,
excluding distributions of the net sales proceeds from Forfeited Assets (Note 7).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in the Plan, treating each distribution pursuant to (a) and (b) above as reductions of such principal amount; and thereafter (d)
to the holders of Allowed Subordinated Claims, as defined in the Plan, until such claims are paid in full, including interest, at a per annum fixed rate of 10% or such higher rate as may be agreed to, as provided for in the Plan, compounded annually, accrued on the principal amount of each Allowed Subordinated Claim, as defined. One
distribution was declared and two distributions were paid during the year ended June 30, 2023, and three distributions were declared and two
distributions were paid during the year ended June 30, 2022 ($ in millions, except for $ per Class A Interest):
Year ended June 30, 2023
Year ended June 30, 2022
Deposits Into
Deposits Into
$ per
Restricted
Restricted
Date
Class A
Total
Cash
Total
Cash
Declared
Interest
Declared
Paid
Account
Declared
Paid
Account
Eleventh 5/10/2023 $ 2.18 $ 25.02 $ 24.90 $ 0.12 $ - $ - $ -
Tenth
6/15/2022 (a) $
5.63
-
64.18
0.83
65.01
-
-
Ninth
2/4/2022 $
3.44
-
-
-
39.98
39.15
0.83
Eighth
10/8/2021 $
3.44
-
-
-
40.01
39.13
0.88
Total
$
25.02
$
89.08
$
0.95
$
145.00
$
78.28
$
1.71
(a)
The distribution was paid on July 15, 2022. See Note 15 for information relating to the suspension of distributions. As claims are resolved, additional Class A Interests may be issued or cancelled. Therefore, the total amount of a distribution declared may
change. In addition, distributions may change if Interestholders that were previously deemed to have forfeited their rights to receive Class A Interest distributions subsequently respond and if overpaid distributions are returned. For every distribution, a deposit is made into a restricted cash account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years ended June 30, 2023 and 2022, as (a) claims were resolved, (b) claims were recently allowed, (c) addresses for holders of
uncashed distribution checks were obtained, (d) pending avoidance actions were resolved and (e) further beneficiary information was received, distributions of approximately $789,000 and $700,000, respectively, were paid to holders of Class
A Interests from the restricted cash account and distributions payable were reduced by the same amount. During the years ended June 30, 2023 and 2022, as a result of claims being disallowed or Class A Interests being cancelled, approximately $2,629,000 and $815,000, respectively,
were released from the restricted cash account and distributions payable were reduced by the same amount. During the years ended June 30, 2023 and 2022, approximately $20,000 and $0, respectively, was received from Interestholders that had been overpaid on prior
distributions. As a result of
distribution checks that had not been cashed within 180 days of their issuance, Interestholders were deemed to have forfeited their rights to reserved and future Class A Interest distributions. During the years ended June 30, 2023
and 2022, approximately $0 and $1,159,000, respectively, was released from the restricted cash account and distributions payable were reduced by the same amount. During the years ended June 30, 2023 and
2022, some Interestholders that had previously been deemed to have forfeited their rights to receive Class A Interest distributions responded and therefore approximately $27,000 and $0, respectively, was added to the restricted cash
account and distributions payable were increased by the same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2)
Related Party Transactions Terry Goebel, a member of the Trust Supervisory Board, is president and a principal owner of G3 Group LA (“G3”), a
construction firm specializing in the development of high-end luxury residences. G3 is owned by Terry Goebel and his son Kelly Goebel. During the year ended June 30, 2023, G3 completed its contract for the development of one single-family home in Los Angeles, California. As of June 30, 2023 and 2022 the remaining amounts payable under this contract were approximately $0 and $438,000, respectively. During
the years ended June 30, 2023 and 2022, approximately $220,000 and $6,050,000, respectively, were paid by the Company to G3 related to this contract. The Liquidation Trustee of the Trust is entitled to receive 5% of the total gross amount recovered by the Trust from the pursuit of the Causes of Action. During the years ended June 30, 2023 and 2022, approximately $33,000 and $1,346,000, respectively,
were accrued as amounts due to the Liquidation Trustee, respectively. As of June 30, 2023 and 2022, approximately $32,000 and $81,000, respectively, were payable to the Liquidation Trustee. These amounts are included in accounts payable and accrued liabilities in the
accompanying consolidated statements of net assets in liquidation. During the years ended June 30, 2023 and 2022, approximately $83,000
and $1,425,000, respectively, were paid to the Liquidation Trustee.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years ended June 30, 2023 and 2022, respectively, approximately $428,000 and $420,000, respectively, were paid related to these services and there are no outstanding payables as of June 30, 2023 and 2022. On March 10, 2023, as a result of the failure of two large financial institutions, as a protective measure, the Company
deposited the restricted cash relating to Forfeited Assets and distribution reserves into two separate Akerman LLP trust accounts for
the benefit of the Company (the “Trust Accounts”). The balance deposited in these accounts was approximately $3,170,000 and $1,222,000, respectively. On April 5, 2023, the Company transferred approximately $25,000 relating to the distribution reserves and on May 11, 2023, the Company transferred the remaining balances in the Trust Accounts to one of the banking institutions with which it has
a depositor relationship. The executive officers of the Wind-Down Entity were entitled to a bonus based on the Wind-Down Entity achieving certain
specified cumulative amounts of distributions to the Trust. Based on the carrying amounts of the net assets in liquidation included in the accompanying consolidated statements of net assets in liquidation, approximately $0 and $3,000,000 were accrued as of
June 30, 2023 and 2022, respectively, as the estimated amount of the bonus (including associated payroll taxes). This amount was included in the payroll and payroll-related costs portion of accrued liquidation costs in the accompanying
consolidated statement of net assets in liquidation. During the years ended June 30, 2023 and 2022, $3,273,000 and $692,000, respectively, were paid related to executive bonu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12 Months Ended</t>
        </is>
      </c>
    </row>
    <row r="2">
      <c r="B2" s="2" t="inlineStr">
        <is>
          <t>Jun. 30, 2023</t>
        </is>
      </c>
    </row>
    <row r="3">
      <c r="A3" s="3" t="inlineStr">
        <is>
          <t>Causes of Action [Abstract]</t>
        </is>
      </c>
      <c r="B3" s="4" t="inlineStr">
        <is>
          <t xml:space="preserve"> </t>
        </is>
      </c>
    </row>
    <row r="4">
      <c r="A4" s="4" t="inlineStr">
        <is>
          <t>Causes of Action</t>
        </is>
      </c>
      <c r="B4" s="4" t="inlineStr">
        <is>
          <t>13)
Causes of Action One of the Trust’s liquidation activities is to litigate and/or settle Causes of
Action. The main areas of litigation have involved actions against Comerica Bank, law firms and individual attorneys and avoidance actions. The Company recognizes recoveries from settlements when an agreement is executed and collectability is
reasonably assured. In December 2021, the Trust received court approval of its agreement to settle its
litigation against Comerica Bank. The Trust has also pursued litigation against nine law firms and ten individual attorneys. The cases against five
law firms and six individual attorneys have been settled or dismissed. At June 30, 2023, two of the settlements were subject to the California Superior Court granting a motion for a court order that the settlements were made by the parties in good faith. As of June
30, 2023, litigation against the other four law firms and four individual attorneys are in various stages (see Note 15 for additional information). The Trust has also filed numerous avoidance actions, most of which have been
resolved, resulting in recoveries by or judgments in favor of the Trust. As of June 30, 2023, 40 legal actions remain pending.
Additionally, since February 15, 2019 and as of June 30, 2023, the Trust has obtained default and stipulated judgments related to certain avoidance actions. It is unknown at this time how much, if any, will ultimately be collected on the judgments.
Therefore, the Company has not recognized any recoveries from these judgments. During the years ended
June 30, 2023 and 2022, the Company recorded the following amounts from the settlement of Causes of Action ($ in thousands):
For the Years Ended June 30,
2023
2022
Other settlement recoveries
$
296
$
2,107
Comerica Bank
-
24,815
Total
$
296
$
26,922 The Company also recorded
liabilities of 5% of the settlement as and an allowance for uncollectible settlement installment receivables. See
Note 5 for information about the settlement receivables, net as of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4)
Commitments and Contingencies The Company had a lease for its office space that expired on August 31, 2021. On June 4, 2021, the Company entered into a new office lease at a different location. The
new lease, which commenced on August 1, 2021 and expired on July 31, 2022, included two six-month extension options. On May 18, 2022, the Company exercised its first option to extend the lease for six months. On November 16, 2022, the Company exercised its second option to extend its lease for an additional six months through July 31, 2023. In addition, the Company amended its lease to include a third third ’ ’ The Company is not presently the defendant in any material litigation nor, to the Company’s knowledge, is any material litigation threatened against the Company other
than as described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5)
Subsequent Events The Company evaluates subsequent events up until the date the unaudited consolidated financial statements are issued. Causes of Action On July 19, 2023, the California Superior Court granted a motion that the settlement with Bailey Cavalieri LLC and Thomas Geyer was made by the parties in good faith. On July 27, 2023, the
California Superior Court granted a motion that the settlement with Halloran &amp; Sage and Richard Roberts was made by the parties in good faith. On August 31, 2023, the California Superior Court granted a motion that the settlement with
Davis Graham &amp; Stubbs LLP and S. Lee Terry was made by the parties in good faith. During the perio d from July 1, 2023 through September 27, 2023, the Company recognized approximately
$34,390 ,000 This amount was recognized because it was received or concluded that collectibility was reasonably assured. During the period from July 1, 2023 through September 27, 2023, the Company
recorded approximately $2,478,000 payable to the Liquidation Trustee, related to the settlement of Causes of Action. During the period from July 1, 2023 through September 27, 2023, the Company
paid approximately $1,212,000 to the Liquidation Trustee related to the recovery of amounts from settled Causes of Action. Distributions During the period from July
1, 2023 through September 27, 2023, as a result of Class A Interests being cancelled, approximately $40,000 was released from the
restricted cash account and distributions payable were reduced by the same amount. Suspension of Distributions On August 3,
2023, at the recommendation of the Liquidation Trustee, the Trust suspended the making of additional Trust distributions pending the results of the Company ’ asserted against one of the Wind-Down
Subsidiaries by the buyer of one of subsidiary’s single-family homes . Beneficial Interests The following table summarizes the Liquidation Trust Interests for the period from July 1, 2023 through September 27, 2023:
Liquidation Trust Interests
Class A
Class B
Outstanding at July 1, 2023
11,515,800
675,617
Allowed claims
-
-
Settlement of claims by cancelling Liquidation Trust Interests
(1,222
)
-
Outstanding at September 27, 2023
11,514,578
675,617 Of the 11,514,578 Class A Interests outstanding as of
September 27, 2023, 11,435,288 are held by Qualifying Victims (Note 7). Forfeited Assets During the period from July 1, through September the Company realized net proceeds of approximately ,000 from the sale of Forfeited Assets. Office Lease On July 27, 2023, the Company exercised its third and final six-month option to extend its office lease through January 31, 2024. Pro Forma Net Assets in Liquidation (Unaudited) The following is a pro forma statement of net assets in liquidation as of September 27, 2023, which only reflects the subsequent events discussed above in this footnote ($ in
thousands):
Pro Forma
Pro Forma
June 30, 2023
Adjustments
(a)
September 27, 2023
Assets
Real estate assets held for sale, net
$
770
$
-
$
770
Cash and cash equivalents
25,704
34,390
(b)
58,922
(1,212
)
(c)
40
(d)
Restricted cash
4,473
(40
)
(d)
4,483
50
(e)
Other assets
2,645
435
(f)
3,030
(50
)
(e)
Total assets
$
33,592
$
33,613
$
67,205
Liabilities
Accounts payable and accrued liabilities
$
37
$
2,478
(g)
$
1,303
(1,212
)
(c)
Distributions payable
1,283
(40
)
(h)
1,243
Accrued liquidation costs
25,499
-
25,499
Total liabilities
$
26,819
$
1,226
$
28,045
Commitments and Contingencies
Net Assets in Liquidation
Restricted for Qualifying Victims
$
3,491
$
-
$
3,491
All Interestholders
3,282
34,390
(b)
35,669
435
(f)
40
(h)
(2,478
)
(g)
Total net assets in liquidation
$
6,773
$
32,387
$
39,160 Notes to pro forma statement of net assets in liquidation.
(a)
Only for subsequent events discussed in Footnote 15. There may be changes in estimates and other transactions
during the three months ending September 30, 2023 that are not reflected in the pro forma statement of nets assets in liquidation as of September 27, 2023.
(b)
Recognition and receipt of approximately $34.390 million from settlement of Causes of Action during the period from July 1, 2023 through September 27, 2023.
(c)
Payment of approximately $1.212 million to the Liquidation Trustee during the period from July 1, 2023 through September 27, 2023.
(d)
Transfer from distribution reserve restricted cash to cash and cash equivalents of approximately $40,000 during the period from July 1, 2023 through September 27, 2023 related to cancelled Class A Interests.
(e)
Receipt of cash from the sale of Forfeited Assets during the period July 1, 2023 and September 27, 2023.
(f)
Accrual of estimated interest revenues for additional cash on hand during the period July 1, 2023 through
December 31, 2023.
(g)
Accrual of approxiamtely $2.478 million payable to the Liquidation Trustee from the settlement of Causes of Action during the period from July 1, 2023 through September 27, 2023.
(h)
Reversal of distributions payable of approxinately $40,000 during the period from July 1, 2023 through September 27, 2023 related to cancelled Class A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The accompanying consolidated financial statements of the Company have been prepared in accordance with U.S. Generally Accepted Accounting
Principles (“U.S. GAAP”) and pursuant to the rules and regulations of the Securities and Exchange Commission (the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if contingencies have been removed,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ed opinions from qualified real estate professionals and local real estate brokers and, in some cases,
obtained third party appraisals. The estimated selling costs for the remaining real estate parcel are 5.0% of the property sales price,
including sales commissions, transfer taxes and other costs. Liabilities, including estimated costs associated with implementing and completing the Plan, are measured in accordance with U.S. GAAP that
otherwise applies to those liabilities. The Company has recorded estimated development costs such as costs to be incurred to prepare the assets for sale, estimated reserves for contingent liabilities including potential construction defect claims,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potential construction defect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currently estimated to be March 31, 2026 and an accrual for the administration of construction defect
claims.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in the accompanying consolidated financial
statements until an agreement is executed, final court approval is received and collectability is reasonably assur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is executed, final court approval is
received and collectability is reasonably assured.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Note 7) received from the United States Department of Justice (the “DOJ”), other than cash, have been recorded at their estimated net realizable value.
The Company accrues expected interest earnings when it can reasonably estimate the amount to be received. In addition, the Company recognizes other amounts to be received based on contractual terms or when the amounts to be received are certai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including construction and other project related costs, architectural and engineering, project management, city fees, bond payments (net of refunds), furnishings, marketing, estimated reserves for
contingent liabilities including potential construction defect claims and other costs; (b) estimated holding costs, including property taxes, insurance, maintenance, utilities and other; and (c) estimated general and administrative costs including
payroll, legal and other professional fees, trustee and board fees, rent and other office related expenses, and other general and administrative costs to operate the Company and the administration of construction defect claims.</t>
        </is>
      </c>
    </row>
    <row r="10">
      <c r="A10" s="4" t="inlineStr">
        <is>
          <t>Cash Equivalents</t>
        </is>
      </c>
      <c r="B10" s="4" t="inlineStr">
        <is>
          <t>Cash Equivalents The Company considers short-term investments that have a maturity date of ninety days or less at the time of investment to be a cash equivalent.</t>
        </is>
      </c>
    </row>
    <row r="11">
      <c r="A11" s="4" t="inlineStr">
        <is>
          <t>Restricted Cash</t>
        </is>
      </c>
      <c r="B11" s="4" t="inlineStr">
        <is>
          <t>Restricted Cash Restricted cash includes cash that can only be used for certain specified purposes as described in Note 4.</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which are held as deposits in several financial institutions. The deposit balances in any one financial institution may exceed the Federal Deposit Insurance Corporation (the “FDIC”) insurance limits. The Company mitigates this risk
by using sweep accounts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Net Assets in Liquidation - USD ($) $ in Thousands</t>
        </is>
      </c>
      <c r="B1" s="2" t="inlineStr">
        <is>
          <t>Jun. 30, 2023</t>
        </is>
      </c>
      <c r="C1" s="2" t="inlineStr">
        <is>
          <t>Jun. 30, 2022</t>
        </is>
      </c>
      <c r="D1" s="2" t="inlineStr">
        <is>
          <t>Jun. 30, 2021</t>
        </is>
      </c>
    </row>
    <row r="2">
      <c r="A2" s="3" t="inlineStr">
        <is>
          <t>Assets</t>
        </is>
      </c>
      <c r="B2" s="4" t="inlineStr">
        <is>
          <t xml:space="preserve"> </t>
        </is>
      </c>
      <c r="C2" s="4" t="inlineStr">
        <is>
          <t xml:space="preserve"> </t>
        </is>
      </c>
      <c r="D2" s="4" t="inlineStr">
        <is>
          <t xml:space="preserve"> </t>
        </is>
      </c>
    </row>
    <row r="3">
      <c r="A3" s="4" t="inlineStr">
        <is>
          <t>Real estate assets held for sale, net (Note 3)</t>
        </is>
      </c>
      <c r="B3" s="5" t="n">
        <v>770</v>
      </c>
      <c r="C3" s="5" t="n">
        <v>29062</v>
      </c>
      <c r="D3" s="4" t="inlineStr">
        <is>
          <t xml:space="preserve"> </t>
        </is>
      </c>
    </row>
    <row r="4">
      <c r="A4" s="4" t="inlineStr">
        <is>
          <t>Cash and cash equivalents</t>
        </is>
      </c>
      <c r="B4" s="6" t="n">
        <v>25704</v>
      </c>
      <c r="C4" s="6" t="n">
        <v>96810</v>
      </c>
      <c r="D4" s="4" t="inlineStr">
        <is>
          <t xml:space="preserve"> </t>
        </is>
      </c>
    </row>
    <row r="5">
      <c r="A5" s="4" t="inlineStr">
        <is>
          <t>Restricted cash (Note 4)</t>
        </is>
      </c>
      <c r="B5" s="6" t="n">
        <v>4473</v>
      </c>
      <c r="C5" s="6" t="n">
        <v>6121</v>
      </c>
      <c r="D5" s="4" t="inlineStr">
        <is>
          <t xml:space="preserve"> </t>
        </is>
      </c>
    </row>
    <row r="6">
      <c r="A6" s="4" t="inlineStr">
        <is>
          <t>Other assets (Note 5)</t>
        </is>
      </c>
      <c r="B6" s="6" t="n">
        <v>2645</v>
      </c>
      <c r="C6" s="6" t="n">
        <v>5825</v>
      </c>
      <c r="D6" s="4" t="inlineStr">
        <is>
          <t xml:space="preserve"> </t>
        </is>
      </c>
    </row>
    <row r="7">
      <c r="A7" s="4" t="inlineStr">
        <is>
          <t>Total assets</t>
        </is>
      </c>
      <c r="B7" s="6" t="n">
        <v>33592</v>
      </c>
      <c r="C7" s="6" t="n">
        <v>137818</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ounts payable and accrued liabilities</t>
        </is>
      </c>
      <c r="B9" s="6" t="n">
        <v>37</v>
      </c>
      <c r="C9" s="6" t="n">
        <v>119</v>
      </c>
      <c r="D9" s="4" t="inlineStr">
        <is>
          <t xml:space="preserve"> </t>
        </is>
      </c>
    </row>
    <row r="10">
      <c r="A10" s="4" t="inlineStr">
        <is>
          <t>Distributions payable</t>
        </is>
      </c>
      <c r="B10" s="6" t="n">
        <v>1283</v>
      </c>
      <c r="C10" s="6" t="n">
        <v>68767</v>
      </c>
      <c r="D10" s="4" t="inlineStr">
        <is>
          <t xml:space="preserve"> </t>
        </is>
      </c>
    </row>
    <row r="11">
      <c r="A11" s="4" t="inlineStr">
        <is>
          <t>Accrued liquidation costs (Note 6)</t>
        </is>
      </c>
      <c r="B11" s="6" t="n">
        <v>25499</v>
      </c>
      <c r="C11" s="6" t="n">
        <v>34537</v>
      </c>
      <c r="D11" s="4" t="inlineStr">
        <is>
          <t xml:space="preserve"> </t>
        </is>
      </c>
    </row>
    <row r="12">
      <c r="A12" s="4" t="inlineStr">
        <is>
          <t>Total liabilities</t>
        </is>
      </c>
      <c r="B12" s="6" t="n">
        <v>26819</v>
      </c>
      <c r="C12" s="6" t="n">
        <v>103423</v>
      </c>
      <c r="D12" s="4" t="inlineStr">
        <is>
          <t xml:space="preserve"> </t>
        </is>
      </c>
    </row>
    <row r="13">
      <c r="A13" s="4" t="inlineStr">
        <is>
          <t>Commitments and Contingencies (Note 14)</t>
        </is>
      </c>
      <c r="B13" s="4" t="inlineStr">
        <is>
          <t xml:space="preserve"> </t>
        </is>
      </c>
      <c r="C13" s="4" t="inlineStr">
        <is>
          <t xml:space="preserve"> </t>
        </is>
      </c>
      <c r="D13" s="4" t="inlineStr">
        <is>
          <t xml:space="preserve"> </t>
        </is>
      </c>
    </row>
    <row r="14">
      <c r="A14" s="3" t="inlineStr">
        <is>
          <t>Net Assets in Liquidation</t>
        </is>
      </c>
      <c r="B14" s="4" t="inlineStr">
        <is>
          <t xml:space="preserve"> </t>
        </is>
      </c>
      <c r="C14" s="4" t="inlineStr">
        <is>
          <t xml:space="preserve"> </t>
        </is>
      </c>
      <c r="D14" s="4" t="inlineStr">
        <is>
          <t xml:space="preserve"> </t>
        </is>
      </c>
    </row>
    <row r="15">
      <c r="A15" s="4" t="inlineStr">
        <is>
          <t>Restricted for Qualifying Victims (Note 7)</t>
        </is>
      </c>
      <c r="B15" s="6" t="n">
        <v>3491</v>
      </c>
      <c r="C15" s="6" t="n">
        <v>3485</v>
      </c>
      <c r="D15" s="4" t="inlineStr">
        <is>
          <t xml:space="preserve"> </t>
        </is>
      </c>
    </row>
    <row r="16">
      <c r="A16" s="4" t="inlineStr">
        <is>
          <t>All Interestholders</t>
        </is>
      </c>
      <c r="B16" s="6" t="n">
        <v>3282</v>
      </c>
      <c r="C16" s="6" t="n">
        <v>30910</v>
      </c>
      <c r="D16" s="4" t="inlineStr">
        <is>
          <t xml:space="preserve"> </t>
        </is>
      </c>
    </row>
    <row r="17">
      <c r="A17" s="4" t="inlineStr">
        <is>
          <t>Total net assets in liquidation</t>
        </is>
      </c>
      <c r="B17" s="5" t="n">
        <v>6773</v>
      </c>
      <c r="C17" s="5" t="n">
        <v>34395</v>
      </c>
      <c r="D17" s="5" t="n">
        <v>129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 (Tables)</t>
        </is>
      </c>
      <c r="B1" s="2" t="inlineStr">
        <is>
          <t>12 Months Ended</t>
        </is>
      </c>
    </row>
    <row r="2">
      <c r="B2" s="2" t="inlineStr">
        <is>
          <t>Jun. 30, 2023</t>
        </is>
      </c>
    </row>
    <row r="3">
      <c r="A3" s="3" t="inlineStr">
        <is>
          <t>Real Estate Assets Held for Sale, Net [Abstract]</t>
        </is>
      </c>
      <c r="B3" s="4" t="inlineStr">
        <is>
          <t xml:space="preserve"> </t>
        </is>
      </c>
    </row>
    <row r="4">
      <c r="A4" s="4" t="inlineStr">
        <is>
          <t>Real Estate Assets Held for Sale</t>
        </is>
      </c>
      <c r="B4" s="4" t="inlineStr">
        <is>
          <t xml:space="preserve">The Company’s real estate assets held for sale as of June 30, 2023 and 2022, are as follows ($ in thousands):
June 30, 2023 June 30, 2022
Number of Assets
Gross Value
Closing and Other Costs
Net Value
Number of Assets
Gross Value
Closing and Other Costs
Net Value
Single-family homes
0
$
-
$
-
$
-
1
$
28,000
$
(1,680
)
$
26,320
Other real estate assets:
Secured loans
1
295
-
295
2
972
(40
)
932
Other properties
1
500
(25
)
475
2
2,000
(190
)
1,810
Subtotal
2
795
(25
)
770
4
2,972
(230
)
2,742
Total
2
$
795
$
(25
)
$
770
5
$
30,972
$
(1,910
)
$
29,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Jun. 30, 2023</t>
        </is>
      </c>
    </row>
    <row r="3">
      <c r="A3" s="3" t="inlineStr">
        <is>
          <t>Restricted Cash [Abstract]</t>
        </is>
      </c>
      <c r="B3" s="4" t="inlineStr">
        <is>
          <t xml:space="preserve"> </t>
        </is>
      </c>
    </row>
    <row r="4">
      <c r="A4" s="4" t="inlineStr">
        <is>
          <t>Restricted Cash</t>
        </is>
      </c>
      <c r="B4" s="4" t="inlineStr">
        <is>
          <t xml:space="preserve">The Company’s restricted cash as of June 30, 2023 and 2022, is as follows ($ in thousands):
June 30, 2023
June 30, 2022
Forfeited Assets (Note 7) $ 3,190 $ 2,395
Distributions restricted by the Company related to unresolved claims, distributions for recently allowed claims, uncashed distribution checks, distributions withheld
due to pending avoidance actions and distributions that the Trust is waiting for further beneficiary information
1,283
3,726
Total restricted cash
$
4,473
$
6,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The Company’s other assets as of June 30, 2023 and 2022, are as follows ($ in thousands):
June 30, 2023
June 30, 2022
Forfeited Assets (Note 7) (a)
$
435
$
1,258
Settlement installment receivables, net (b)
254
756
Accrued interest (a)
1,574
-
Escrow receivables (c) 150 3,420
Other
232
391
Total other assets
$
2,645
$
5,825
(a) During the quarter ended June 30, 2023, the Company accrued approximately $1,636,000 of interest earnings. This is the amount that the Company estimates that it will earn on its cash on deposit at June 30, 2023 during
the period from July 1, 2023 through March 31, 2026, the current estimated completion date for the Company’s operations. Of the accrued interest at June 30, 2023, approximately $62,000 relates Forfeited Assets and the remainder of approximately $1,574,000
relates to All Interestholders
(b)
The allowance for uncollectible settlement installment receivables was
approximately $63,000 and $7,000
as of June 30, 2023 and 2022, respectively.
(c)
Escrow receivables as of June 30, 2023 relates to one single-family home that was sold during the year ended June 30, 2023. Escrow receivables as of June 30, 2022 relate to two single-family homes that were sold during the year ended June 30, 2022 and one
single-family home that was sold prior to June 30, 2021. Amounts are to be released upon completion of punch list items and/or obtaining a certificate of occupancy. In some cases, escrow receivable amounts may be used to pay for the cost
of completing punch list ite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12 Months Ended</t>
        </is>
      </c>
    </row>
    <row r="2">
      <c r="B2" s="2" t="inlineStr">
        <is>
          <t>Jun. 30, 2023</t>
        </is>
      </c>
    </row>
    <row r="3">
      <c r="A3" s="3" t="inlineStr">
        <is>
          <t>Accrued Liquidation Costs [Abstract]</t>
        </is>
      </c>
      <c r="B3" s="4" t="inlineStr">
        <is>
          <t xml:space="preserve"> </t>
        </is>
      </c>
    </row>
    <row r="4">
      <c r="A4" s="4" t="inlineStr">
        <is>
          <t>Summary of Accrued Liquidation Costs</t>
        </is>
      </c>
      <c r="B4" s="4" t="inlineStr">
        <is>
          <t xml:space="preserve">The following is a summary of accrued liquidation costs as of June 30, 2023 and 2022 ($ in thousands):
June 30, 2023
June 30, 2022
Development costs:
Construction warranty
$
4,553
$
4,184
Construction costs
261
4,331
Indirect costs
20
170
Bond refunds
(87
)
(506
)
Total development costs
4,747
8,179
Holding costs:
Property taxes
8
771
Maintenance, utilities and other
2
428
Insurance
-
388
Total holding costs
10
1,587
General and administrative costs:
Legal and other professional fees
13,308
12,377
Directors and officers insurance
3,442
2,508
Payroll and payroll-related
2,757
7,989
Board fees and expenses
742
630
State, local and other taxes
133
331
Other
360
936
Total general and administrative costs
20,742
24,771
Total accrued liquidation costs
$
25,499
$
34,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12 Months Ended</t>
        </is>
      </c>
    </row>
    <row r="2">
      <c r="B2" s="2" t="inlineStr">
        <is>
          <t>Jun. 30, 2023</t>
        </is>
      </c>
    </row>
    <row r="3">
      <c r="A3" s="3" t="inlineStr">
        <is>
          <t>Forfeited Assets - Restricted for Qualifying Victims [Abstract]</t>
        </is>
      </c>
      <c r="B3" s="4" t="inlineStr">
        <is>
          <t xml:space="preserve"> </t>
        </is>
      </c>
    </row>
    <row r="4">
      <c r="A4" s="4" t="inlineStr">
        <is>
          <t>Forfeited Assets Included in Consolidated Financial Statements</t>
        </is>
      </c>
      <c r="B4" s="4" t="inlineStr">
        <is>
          <t xml:space="preserve">The
Forfeited Assets included in the Company’s June 30, 2023 and 2022 consolidated financial statements are as follows ($ in thousands) (unaudited):
June 30, 2023
June 30, 2022
Restricted cash (Note 4)
$
3,190
$
2,395
Other assets (Note 5)
435
1,258
Accounts payable and accrued liabilities (6 ) -
Accrued liquidation costs - primarily legal and professional fees
(128
)
(168
)
Net assets in liquidation - restricted for Qualifying Victims
$
3,491
$
3,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12 Months Ended</t>
        </is>
      </c>
    </row>
    <row r="2">
      <c r="B2" s="2" t="inlineStr">
        <is>
          <t>Jun. 30, 2023</t>
        </is>
      </c>
    </row>
    <row r="3">
      <c r="A3" s="3" t="inlineStr">
        <is>
          <t>Net Change in Assets and Liabilities [Abstract]</t>
        </is>
      </c>
      <c r="B3" s="4" t="inlineStr">
        <is>
          <t xml:space="preserve"> </t>
        </is>
      </c>
    </row>
    <row r="4">
      <c r="A4" s="4" t="inlineStr">
        <is>
          <t>Details of Change in Carrying Value of Assets and Liabilities, Net</t>
        </is>
      </c>
      <c r="B4" s="4" t="inlineStr">
        <is>
          <t xml:space="preserve">The following is a summary of the change in the carrying value of assets and liabilities, net during the year ended June 30, 2023 ($ in
thousands):
Cash Remeasure-
Activities
ment
Total
Real estate assets held for sale, net
$
-
$
-
$
-
Cash and cash equivalents
-
-
-
Restricted cash
795
-
795
Other assets
(831
)
8
(823
)
Total assets
$
(36
)
$
8
$
(28
)
Accounts payable and accrued liabilities
$
-
$
6
$
6
Accrued liquidation costs
(40
)
-
(40
)
Total liabilities
$
(40
)
$
6
$
(34
)
Change in carrying value of assets and liabilities, net
$
4
$
2
$
6 The following is a summary of the change in the carrying value of assets and liabilities, net during the year ended June 30, 2022 ($ in thousands):
Cash
Remeasure-
Activities
ment
Total
Real estate assets held for sale, net
$
-
$
-
$
-
Cash and cash equivalents
-
-
-
Restricted cash
559
-
559
Other assets
(609
)
318
(291
)
Total assets
$
(50
)
$
318
$
268
Accounts payable and accrued liabilities
$
-
$
-
$
-
Accrued liquidation costs
(50
)
-
(50
)
Total liabilities
$
(50
)
$
-
$
(50
)
Change in carrying value of assets and liabilities, net
$
-
$
318
$
318 The following provides details of the change in carrying value of assets and liabilities, net during the year ended June 30, 2023 ($ in
thousands):
Cash Remeasure-
Activities
ment
Total
Real estate assets held for sale, net
$
(26,999
)
$
(1,293
)
$
(28,292
)
Cash and cash equivalents
16,352
-
16,352
Restricted cash
14
-
14
Other assets
(4,000
)
1,643
(2,357
)
Total assets
$
(14,633
)
$
350
$
(14,283
)
Accounts payable and accrued liabilities
$
(645
)
$
557
$
(88
)
Accrued liquidation costs
(15,246
)
6,248
(8,998
)
Total liabilities
$
(15,891
)
$
6,805
$
(9,086
)
Change in carrying value of assets and liabilities, net
$
1,258
$
(6,455
)
$
(5,197
) The following provides details of the change in carrying value of assets and liabilities, net during the year ended June 30, 2022 ($ in
thousands):
Cash Remeasure-
Activities
ment
Total
Real estate assets held for sale, net
$
(131,761
)
$
19,968
$
(111,793
)
Cash and cash equivalents
129,465
-
129,465
Restricted cash
(1,750
)
-
(1,750
)
Other assets
(26,535
)
27,178
643
Total assets
$
(30,581
)
$
47,146
$
16,565
Accounts payable and accrued liabilities
$
(1,425
)
$
1,384
$
(41
)
Accrued liquidation costs
(30,856
)
(140
)
(30,996
)
Total liabilities
$
(32,281
)
$
1,244
$
(31,037
)
Change in carrying value of assets and liabilities, net
$
1,700
$
45,902
$
47,602 </t>
        </is>
      </c>
    </row>
    <row r="5">
      <c r="A5" s="4" t="inlineStr">
        <is>
          <t>Distributions Declared, Net</t>
        </is>
      </c>
      <c r="B5" s="4" t="inlineStr">
        <is>
          <t>The following provides details of the distributions declared, net during the year ended June 30, 2023 ($ in thousands):
Distributions declared
$
(25,033
)
Distributions reversed
2,602
Distributions (declared) reversed, net
$
(22,431
) The following provides details of the distributions declared, net during the year ended June 30, 2022 ($ in thousands):
Distributions declared
$
(145,040
)
Distributions reversed
1,975
Distributions (declared) reversed, net
$
(143,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12 Months Ended</t>
        </is>
      </c>
    </row>
    <row r="2">
      <c r="B2" s="2" t="inlineStr">
        <is>
          <t>Jun. 30, 2023</t>
        </is>
      </c>
    </row>
    <row r="3">
      <c r="A3" s="3" t="inlineStr">
        <is>
          <t>Beneficial Interests [Abstract]</t>
        </is>
      </c>
      <c r="B3" s="4" t="inlineStr">
        <is>
          <t xml:space="preserve"> </t>
        </is>
      </c>
    </row>
    <row r="4">
      <c r="A4" s="4" t="inlineStr">
        <is>
          <t>Liquidation Trust Interests</t>
        </is>
      </c>
      <c r="B4" s="4" t="inlineStr">
        <is>
          <t xml:space="preserve">The following table summarizes the Liquidation Trust Interests (rounded) for the years ended June 30, 2023 and 2022:
For the Year Ended June 30,
2023
For the Year Ended June 30,
2022
Liquidation Trust Interests
Class A
Class B
Class A
Class B
Outstanding at beginning of year
11,513,535
675,617
11,512,855
675,784
Allowed claims
2,881
-
4,976
-
5
144
-
-
-
Settlement of claims by cancelling Liquidation Trust Interests
(760
)
-
(4,296
)
(167
)
Outstanding at end of year
11,515,800
675,617
11,513,535
675,617 </t>
        </is>
      </c>
    </row>
    <row r="5">
      <c r="A5" s="4" t="inlineStr">
        <is>
          <t>Unresolved Claims Relating to Liquidation Trust Interests</t>
        </is>
      </c>
      <c r="B5" s="4" t="inlineStr">
        <is>
          <t xml:space="preserve">The following table summarizes the Trust’s unresolved claims against the Debtors as
they relate to Liquidation Trust Interests (rounded) for the years ended June 30, 2023 and 2022:
For the Year Ended June 30, 2023
For the Year Ended June 30, 2022
Liquidation Trust Interests
Class A
Class B
Class A
Class B
Reserved for unresolved claims at beginning of year
90,793
333
124,609
5,011
Allowed claims
(1,348
)
-
(4,976
)
-
5% enhancement for certain allowed claims
-
-
-
-
Disallowed claims
(75,570
)
-
(28,840
)
(4,678
)
Reserved for unresolved claims at end of year
13,875
333
90,793
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tributions (Tables)</t>
        </is>
      </c>
      <c r="B1" s="2" t="inlineStr">
        <is>
          <t>12 Months Ended</t>
        </is>
      </c>
    </row>
    <row r="2">
      <c r="B2" s="2" t="inlineStr">
        <is>
          <t>Jun. 30, 2023</t>
        </is>
      </c>
    </row>
    <row r="3">
      <c r="A3" s="3" t="inlineStr">
        <is>
          <t>Distributions [Abstract]</t>
        </is>
      </c>
      <c r="B3" s="4" t="inlineStr">
        <is>
          <t xml:space="preserve"> </t>
        </is>
      </c>
    </row>
    <row r="4">
      <c r="A4" s="4" t="inlineStr">
        <is>
          <t>Distributions Declared and Paid</t>
        </is>
      </c>
      <c r="B4" s="4" t="inlineStr">
        <is>
          <t>One
distribution was declared and two distributions were paid during the year ended June 30, 2023, and three distributions were declared and two
distributions were paid during the year ended June 30, 2022 ($ in millions, except for $ per Class A Interest):
Year ended June 30, 2023
Year ended June 30, 2022
Deposits Into
Deposits Into
$ per
Restricted
Restricted
Date
Class A
Total
Cash
Total
Cash
Declared
Interest
Declared
Paid
Account
Declared
Paid
Account
Eleventh 5/10/2023 $ 2.18 $ 25.02 $ 24.90 $ 0.12 $ - $ - $ -
Tenth
6/15/2022 (a) $
5.63
-
64.18
0.83
65.01
-
-
Ninth
2/4/2022 $
3.44
-
-
-
39.98
39.15
0.83
Eighth
10/8/2021 $
3.44
-
-
-
40.01
39.13
0.88
Total
$
25.02
$
89.08
$
0.95
$
145.00
$
78.28
$
1.71
(a)
The distribution was paid on July 15,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uses of Action (Tables)</t>
        </is>
      </c>
      <c r="B1" s="2" t="inlineStr">
        <is>
          <t>12 Months Ended</t>
        </is>
      </c>
    </row>
    <row r="2">
      <c r="B2" s="2" t="inlineStr">
        <is>
          <t>Jun. 30, 2023</t>
        </is>
      </c>
    </row>
    <row r="3">
      <c r="A3" s="3" t="inlineStr">
        <is>
          <t>Causes of Action [Abstract]</t>
        </is>
      </c>
      <c r="B3" s="4" t="inlineStr">
        <is>
          <t xml:space="preserve"> </t>
        </is>
      </c>
    </row>
    <row r="4">
      <c r="A4" s="4" t="inlineStr">
        <is>
          <t>Settlement of Causes of Action</t>
        </is>
      </c>
      <c r="B4" s="4" t="inlineStr">
        <is>
          <t xml:space="preserve">During the years ended
June 30, 2023 and 2022, the Company recorded the following amounts from the settlement of Causes of Action ($ in thousands):
For the Years Ended June 30,
2023
2022
Other settlement recoveries
$
296
$
2,107
Comerica Bank
-
24,815
Total
$
296
$
26,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12 Months Ended</t>
        </is>
      </c>
    </row>
    <row r="2">
      <c r="B2" s="2" t="inlineStr">
        <is>
          <t>Jun. 30, 2023</t>
        </is>
      </c>
    </row>
    <row r="3">
      <c r="A3" s="3" t="inlineStr">
        <is>
          <t>Subsequent Events [Abstract]</t>
        </is>
      </c>
      <c r="B3" s="4" t="inlineStr">
        <is>
          <t xml:space="preserve"> </t>
        </is>
      </c>
    </row>
    <row r="4">
      <c r="A4" s="4" t="inlineStr">
        <is>
          <t>Liquidation Trust Interests Through Subsequent Period</t>
        </is>
      </c>
      <c r="B4" s="4" t="inlineStr">
        <is>
          <t xml:space="preserve">The following table summarizes the Liquidation Trust Interests for the period from July 1, 2023 through September 27, 2023:
Liquidation Trust Interests
Class A
Class B
Outstanding at July 1, 2023
11,515,800
675,617
Allowed claims
-
-
Settlement of claims by cancelling Liquidation Trust Interests
(1,222
)
-
Outstanding at September 27, 2023
11,514,578
675,617 </t>
        </is>
      </c>
    </row>
    <row r="5">
      <c r="A5" s="4" t="inlineStr">
        <is>
          <t>Subsequent Events, Pro Forma</t>
        </is>
      </c>
      <c r="B5" s="4" t="inlineStr">
        <is>
          <t>The following is a pro forma statement of net assets in liquidation as of September 27, 2023, which only reflects the subsequent events discussed above in this footnote ($ in
thousands):
Pro Forma
Pro Forma
June 30, 2023
Adjustments
(a)
September 27, 2023
Assets
Real estate assets held for sale, net
$
770
$
-
$
770
Cash and cash equivalents
25,704
34,390
(b)
58,922
(1,212
)
(c)
40
(d)
Restricted cash
4,473
(40
)
(d)
4,483
50
(e)
Other assets
2,645
435
(f)
3,030
(50
)
(e)
Total assets
$
33,592
$
33,613
$
67,205
Liabilities
Accounts payable and accrued liabilities
$
37
$
2,478
(g)
$
1,303
(1,212
)
(c)
Distributions payable
1,283
(40
)
(h)
1,243
Accrued liquidation costs
25,499
-
25,499
Total liabilities
$
26,819
$
1,226
$
28,045
Commitments and Contingencies
Net Assets in Liquidation
Restricted for Qualifying Victims
$
3,491
$
-
$
3,491
All Interestholders
3,282
34,390
(b)
35,669
435
(f)
40
(h)
(2,478
)
(g)
Total net assets in liquidation
$
6,773
$
32,387
$
39,160 Notes to pro forma statement of net assets in liquidation.
(a)
Only for subsequent events discussed in Footnote 15. There may be changes in estimates and other transactions
during the three months ending September 30, 2023 that are not reflected in the pro forma statement of nets assets in liquidation as of September 27, 2023.
(b)
Recognition and receipt of approximately $34.390 million from settlement of Causes of Action during the period from July 1, 2023 through September 27, 2023.
(c)
Payment of approximately $1.212 million to the Liquidation Trustee during the period from July 1, 2023 through September 27, 2023.
(d)
Transfer from distribution reserve restricted cash to cash and cash equivalents of approximately $40,000 during the period from July 1, 2023 through September 27, 2023 related to cancelled Class A Interests.
(e)
Receipt of cash from the sale of Forfeited Assets during the period July 1, 2023 and September 27, 2023.
(f)
Accrual of estimated interest revenues for additional cash on hand during the period July 1, 2023 through
December 31, 2023.
(g)
Accrual of approxiamtely $2.478 million payable to the Liquidation Trustee from the settlement of Causes of Action during the period from July 1, 2023 through September 27, 2023.
(h)
Reversal of distributions payable of approxinately $40,000 during the period from July 1, 2023 through September 27, 2023 related to cancelled Class A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in Liquidation - USD ($) $ in Thousands</t>
        </is>
      </c>
      <c r="B1" s="2" t="inlineStr">
        <is>
          <t>12 Months Ended</t>
        </is>
      </c>
    </row>
    <row r="2">
      <c r="B2" s="2" t="inlineStr">
        <is>
          <t>Jun. 30, 2023</t>
        </is>
      </c>
      <c r="C2" s="2" t="inlineStr">
        <is>
          <t>Jun. 30, 2022</t>
        </is>
      </c>
    </row>
    <row r="3">
      <c r="A3" s="3" t="inlineStr">
        <is>
          <t>Increase (Decrease) in Net Assets in Liquidation [Roll Forward]</t>
        </is>
      </c>
      <c r="B3" s="4" t="inlineStr">
        <is>
          <t xml:space="preserve"> </t>
        </is>
      </c>
      <c r="C3" s="4" t="inlineStr">
        <is>
          <t xml:space="preserve"> </t>
        </is>
      </c>
    </row>
    <row r="4">
      <c r="A4" s="4" t="inlineStr">
        <is>
          <t>Net Assets in Liquidation as of beginning of period</t>
        </is>
      </c>
      <c r="B4" s="5" t="n">
        <v>34395</v>
      </c>
      <c r="C4" s="5" t="n">
        <v>129540</v>
      </c>
    </row>
    <row r="5">
      <c r="A5" s="3" t="inlineStr">
        <is>
          <t>Restricted for Qualifying Victims -</t>
        </is>
      </c>
      <c r="B5" s="4" t="inlineStr">
        <is>
          <t xml:space="preserve"> </t>
        </is>
      </c>
      <c r="C5" s="4" t="inlineStr">
        <is>
          <t xml:space="preserve"> </t>
        </is>
      </c>
    </row>
    <row r="6">
      <c r="A6" s="4" t="inlineStr">
        <is>
          <t>Change in carrying value of assets and liabilities, net</t>
        </is>
      </c>
      <c r="B6" s="6" t="n">
        <v>6</v>
      </c>
      <c r="C6" s="6" t="n">
        <v>318</v>
      </c>
    </row>
    <row r="7">
      <c r="A7" s="3" t="inlineStr">
        <is>
          <t>All Interestholders -</t>
        </is>
      </c>
      <c r="B7" s="4" t="inlineStr">
        <is>
          <t xml:space="preserve"> </t>
        </is>
      </c>
      <c r="C7" s="4" t="inlineStr">
        <is>
          <t xml:space="preserve"> </t>
        </is>
      </c>
    </row>
    <row r="8">
      <c r="A8" s="4" t="inlineStr">
        <is>
          <t>Change in carrying value of assets and liabilities, net</t>
        </is>
      </c>
      <c r="B8" s="6" t="n">
        <v>-5197</v>
      </c>
      <c r="C8" s="6" t="n">
        <v>47602</v>
      </c>
    </row>
    <row r="9">
      <c r="A9" s="4" t="inlineStr">
        <is>
          <t>Distributions (declared) reversed, net</t>
        </is>
      </c>
      <c r="B9" s="6" t="n">
        <v>-22431</v>
      </c>
      <c r="C9" s="6" t="n">
        <v>-143065</v>
      </c>
    </row>
    <row r="10">
      <c r="A10" s="4" t="inlineStr">
        <is>
          <t>Net change in assets and liabilities</t>
        </is>
      </c>
      <c r="B10" s="6" t="n">
        <v>-27628</v>
      </c>
      <c r="C10" s="6" t="n">
        <v>-95463</v>
      </c>
    </row>
    <row r="11">
      <c r="A11" s="4" t="inlineStr">
        <is>
          <t>Net Assets in Liquidation as of end of period</t>
        </is>
      </c>
      <c r="B11" s="6" t="n">
        <v>6773</v>
      </c>
      <c r="C11" s="6" t="n">
        <v>34395</v>
      </c>
    </row>
    <row r="12">
      <c r="A12" s="4" t="inlineStr">
        <is>
          <t>Restricted for Qualifying Victims [Member]</t>
        </is>
      </c>
      <c r="B12" s="4" t="inlineStr">
        <is>
          <t xml:space="preserve"> </t>
        </is>
      </c>
      <c r="C12" s="4" t="inlineStr">
        <is>
          <t xml:space="preserve"> </t>
        </is>
      </c>
    </row>
    <row r="13">
      <c r="A13" s="3" t="inlineStr">
        <is>
          <t>Increase (Decrease) in Net Assets in Liquidation [Roll Forward]</t>
        </is>
      </c>
      <c r="B13" s="4" t="inlineStr">
        <is>
          <t xml:space="preserve"> </t>
        </is>
      </c>
      <c r="C13" s="4" t="inlineStr">
        <is>
          <t xml:space="preserve"> </t>
        </is>
      </c>
    </row>
    <row r="14">
      <c r="A14" s="4" t="inlineStr">
        <is>
          <t>Net Assets in Liquidation as of beginning of period</t>
        </is>
      </c>
      <c r="B14" s="6" t="n">
        <v>3485</v>
      </c>
      <c r="C14" s="6" t="n">
        <v>3167</v>
      </c>
    </row>
    <row r="15">
      <c r="A15" s="3" t="inlineStr">
        <is>
          <t>Restricted for Qualifying Victims -</t>
        </is>
      </c>
      <c r="B15" s="4" t="inlineStr">
        <is>
          <t xml:space="preserve"> </t>
        </is>
      </c>
      <c r="C15" s="4" t="inlineStr">
        <is>
          <t xml:space="preserve"> </t>
        </is>
      </c>
    </row>
    <row r="16">
      <c r="A16" s="4" t="inlineStr">
        <is>
          <t>Change in carrying value of assets and liabilities, net</t>
        </is>
      </c>
      <c r="B16" s="6" t="n">
        <v>6</v>
      </c>
      <c r="C16" s="6" t="n">
        <v>318</v>
      </c>
    </row>
    <row r="17">
      <c r="A17" s="3" t="inlineStr">
        <is>
          <t>All Interestholders -</t>
        </is>
      </c>
      <c r="B17" s="4" t="inlineStr">
        <is>
          <t xml:space="preserve"> </t>
        </is>
      </c>
      <c r="C17" s="4" t="inlineStr">
        <is>
          <t xml:space="preserve"> </t>
        </is>
      </c>
    </row>
    <row r="18">
      <c r="A18" s="4" t="inlineStr">
        <is>
          <t>Change in carrying value of assets and liabilities, net</t>
        </is>
      </c>
      <c r="B18" s="6" t="n">
        <v>0</v>
      </c>
      <c r="C18" s="6" t="n">
        <v>0</v>
      </c>
    </row>
    <row r="19">
      <c r="A19" s="4" t="inlineStr">
        <is>
          <t>Distributions (declared) reversed, net</t>
        </is>
      </c>
      <c r="B19" s="6" t="n">
        <v>0</v>
      </c>
      <c r="C19" s="6" t="n">
        <v>0</v>
      </c>
    </row>
    <row r="20">
      <c r="A20" s="4" t="inlineStr">
        <is>
          <t>Net change in assets and liabilities</t>
        </is>
      </c>
      <c r="B20" s="6" t="n">
        <v>0</v>
      </c>
      <c r="C20" s="6" t="n">
        <v>0</v>
      </c>
    </row>
    <row r="21">
      <c r="A21" s="4" t="inlineStr">
        <is>
          <t>Net Assets in Liquidation as of end of period</t>
        </is>
      </c>
      <c r="B21" s="6" t="n">
        <v>3491</v>
      </c>
      <c r="C21" s="6" t="n">
        <v>3485</v>
      </c>
    </row>
    <row r="22">
      <c r="A22" s="4" t="inlineStr">
        <is>
          <t>All Interestholders [Member]</t>
        </is>
      </c>
      <c r="B22" s="4" t="inlineStr">
        <is>
          <t xml:space="preserve"> </t>
        </is>
      </c>
      <c r="C22" s="4" t="inlineStr">
        <is>
          <t xml:space="preserve"> </t>
        </is>
      </c>
    </row>
    <row r="23">
      <c r="A23" s="3" t="inlineStr">
        <is>
          <t>Increase (Decrease) in Net Assets in Liquidation [Roll Forward]</t>
        </is>
      </c>
      <c r="B23" s="4" t="inlineStr">
        <is>
          <t xml:space="preserve"> </t>
        </is>
      </c>
      <c r="C23" s="4" t="inlineStr">
        <is>
          <t xml:space="preserve"> </t>
        </is>
      </c>
    </row>
    <row r="24">
      <c r="A24" s="4" t="inlineStr">
        <is>
          <t>Net Assets in Liquidation as of beginning of period</t>
        </is>
      </c>
      <c r="B24" s="6" t="n">
        <v>30910</v>
      </c>
      <c r="C24" s="6" t="n">
        <v>126373</v>
      </c>
    </row>
    <row r="25">
      <c r="A25" s="3" t="inlineStr">
        <is>
          <t>Restricted for Qualifying Victims -</t>
        </is>
      </c>
      <c r="B25" s="4" t="inlineStr">
        <is>
          <t xml:space="preserve"> </t>
        </is>
      </c>
      <c r="C25" s="4" t="inlineStr">
        <is>
          <t xml:space="preserve"> </t>
        </is>
      </c>
    </row>
    <row r="26">
      <c r="A26" s="4" t="inlineStr">
        <is>
          <t>Change in carrying value of assets and liabilities, net</t>
        </is>
      </c>
      <c r="B26" s="6" t="n">
        <v>0</v>
      </c>
      <c r="C26" s="6" t="n">
        <v>0</v>
      </c>
    </row>
    <row r="27">
      <c r="A27" s="3" t="inlineStr">
        <is>
          <t>All Interestholders -</t>
        </is>
      </c>
      <c r="B27" s="4" t="inlineStr">
        <is>
          <t xml:space="preserve"> </t>
        </is>
      </c>
      <c r="C27" s="4" t="inlineStr">
        <is>
          <t xml:space="preserve"> </t>
        </is>
      </c>
    </row>
    <row r="28">
      <c r="A28" s="4" t="inlineStr">
        <is>
          <t>Change in carrying value of assets and liabilities, net</t>
        </is>
      </c>
      <c r="B28" s="6" t="n">
        <v>-5197</v>
      </c>
      <c r="C28" s="6" t="n">
        <v>47602</v>
      </c>
    </row>
    <row r="29">
      <c r="A29" s="4" t="inlineStr">
        <is>
          <t>Distributions (declared) reversed, net</t>
        </is>
      </c>
      <c r="B29" s="6" t="n">
        <v>-22431</v>
      </c>
      <c r="C29" s="6" t="n">
        <v>-143065</v>
      </c>
    </row>
    <row r="30">
      <c r="A30" s="4" t="inlineStr">
        <is>
          <t>Net change in assets and liabilities</t>
        </is>
      </c>
      <c r="B30" s="6" t="n">
        <v>-27628</v>
      </c>
      <c r="C30" s="6" t="n">
        <v>-95463</v>
      </c>
    </row>
    <row r="31">
      <c r="A31" s="4" t="inlineStr">
        <is>
          <t>Net Assets in Liquidation as of end of period</t>
        </is>
      </c>
      <c r="B31" s="5" t="n">
        <v>3282</v>
      </c>
      <c r="C31" s="5" t="n">
        <v>309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49" customWidth="1" min="2" max="2"/>
    <col width="22" customWidth="1" min="3" max="3"/>
    <col width="33" customWidth="1" min="4" max="4"/>
  </cols>
  <sheetData>
    <row r="1">
      <c r="A1" s="1" t="inlineStr">
        <is>
          <t>Formation, Organization and Description of Business (Details) $ in Thousands</t>
        </is>
      </c>
      <c r="B1" s="2" t="inlineStr">
        <is>
          <t>12 Months Ended</t>
        </is>
      </c>
    </row>
    <row r="2">
      <c r="B2" s="2" t="inlineStr">
        <is>
          <t>Jun. 30, 2023 USD ($) Segment Asset Class Member</t>
        </is>
      </c>
      <c r="C2" s="2" t="inlineStr">
        <is>
          <t>Jun. 30, 2022 USD ($)</t>
        </is>
      </c>
      <c r="D2" s="2" t="inlineStr">
        <is>
          <t>Feb. 15, 2019 USD ($) Subsidiary</t>
        </is>
      </c>
    </row>
    <row r="3">
      <c r="A3" s="3" t="inlineStr">
        <is>
          <t>Formation [Abstract]</t>
        </is>
      </c>
      <c r="B3" s="4" t="inlineStr">
        <is>
          <t xml:space="preserve"> </t>
        </is>
      </c>
      <c r="C3" s="4" t="inlineStr">
        <is>
          <t xml:space="preserve"> </t>
        </is>
      </c>
      <c r="D3" s="4" t="inlineStr">
        <is>
          <t xml:space="preserve"> </t>
        </is>
      </c>
    </row>
    <row r="4">
      <c r="A4" s="4" t="inlineStr">
        <is>
          <t>Cash received for funding initial expenses of operation</t>
        </is>
      </c>
      <c r="B4" s="4" t="inlineStr">
        <is>
          <t xml:space="preserve"> </t>
        </is>
      </c>
      <c r="C4" s="4" t="inlineStr">
        <is>
          <t xml:space="preserve"> </t>
        </is>
      </c>
      <c r="D4" s="5" t="n">
        <v>5000</v>
      </c>
    </row>
    <row r="5">
      <c r="A5" s="4" t="inlineStr">
        <is>
          <t>Number of wind-down subsidiaries | Subsidiary</t>
        </is>
      </c>
      <c r="B5" s="4" t="inlineStr">
        <is>
          <t xml:space="preserve"> </t>
        </is>
      </c>
      <c r="C5" s="4" t="inlineStr">
        <is>
          <t xml:space="preserve"> </t>
        </is>
      </c>
      <c r="D5" s="6" t="n">
        <v>43</v>
      </c>
    </row>
    <row r="6">
      <c r="A6" s="4" t="inlineStr">
        <is>
          <t>Number of classes of liquidation trust interests | Class</t>
        </is>
      </c>
      <c r="B6" s="6" t="n">
        <v>2</v>
      </c>
      <c r="C6" s="4" t="inlineStr">
        <is>
          <t xml:space="preserve"> </t>
        </is>
      </c>
      <c r="D6" s="4" t="inlineStr">
        <is>
          <t xml:space="preserve"> </t>
        </is>
      </c>
    </row>
    <row r="7">
      <c r="A7" s="3" t="inlineStr">
        <is>
          <t>Organization [Abstract]</t>
        </is>
      </c>
      <c r="B7" s="4" t="inlineStr">
        <is>
          <t xml:space="preserve"> </t>
        </is>
      </c>
      <c r="C7" s="4" t="inlineStr">
        <is>
          <t xml:space="preserve"> </t>
        </is>
      </c>
      <c r="D7" s="4" t="inlineStr">
        <is>
          <t xml:space="preserve"> </t>
        </is>
      </c>
    </row>
    <row r="8">
      <c r="A8" s="4" t="inlineStr">
        <is>
          <t>Number of members in supervisory board | Member</t>
        </is>
      </c>
      <c r="B8" s="6" t="n">
        <v>6</v>
      </c>
      <c r="C8" s="4" t="inlineStr">
        <is>
          <t xml:space="preserve"> </t>
        </is>
      </c>
      <c r="D8" s="4" t="inlineStr">
        <is>
          <t xml:space="preserve"> </t>
        </is>
      </c>
    </row>
    <row r="9">
      <c r="A9" s="4" t="inlineStr">
        <is>
          <t>Period required for filing motion to extend termination date</t>
        </is>
      </c>
      <c r="B9" s="4" t="inlineStr">
        <is>
          <t>6 months</t>
        </is>
      </c>
      <c r="C9" s="4" t="inlineStr">
        <is>
          <t xml:space="preserve"> </t>
        </is>
      </c>
      <c r="D9" s="4" t="inlineStr">
        <is>
          <t xml:space="preserve"> </t>
        </is>
      </c>
    </row>
    <row r="10">
      <c r="A10" s="3" t="inlineStr">
        <is>
          <t>Description of Business [Abstract]</t>
        </is>
      </c>
      <c r="B10" s="4" t="inlineStr">
        <is>
          <t xml:space="preserve"> </t>
        </is>
      </c>
      <c r="C10" s="4" t="inlineStr">
        <is>
          <t xml:space="preserve"> </t>
        </is>
      </c>
      <c r="D10" s="4" t="inlineStr">
        <is>
          <t xml:space="preserve"> </t>
        </is>
      </c>
    </row>
    <row r="11">
      <c r="A11" s="4" t="inlineStr">
        <is>
          <t>Amount from settlement of causes of action</t>
        </is>
      </c>
      <c r="B11" s="5" t="n">
        <v>296</v>
      </c>
      <c r="C11" s="5" t="n">
        <v>26922</v>
      </c>
      <c r="D11" s="4" t="inlineStr">
        <is>
          <t xml:space="preserve"> </t>
        </is>
      </c>
    </row>
    <row r="12">
      <c r="A12" s="4" t="inlineStr">
        <is>
          <t>Percentage of settlement recoveries as amounts payable to liquidation trustee</t>
        </is>
      </c>
      <c r="B12" s="7" t="n">
        <v>0.05</v>
      </c>
      <c r="C12" s="4" t="inlineStr">
        <is>
          <t xml:space="preserve"> </t>
        </is>
      </c>
      <c r="D12" s="4" t="inlineStr">
        <is>
          <t xml:space="preserve"> </t>
        </is>
      </c>
    </row>
    <row r="13">
      <c r="A13" s="4" t="inlineStr">
        <is>
          <t>Number of reportable segments | Segment</t>
        </is>
      </c>
      <c r="B13" s="6" t="n">
        <v>1</v>
      </c>
      <c r="C13" s="4" t="inlineStr">
        <is>
          <t xml:space="preserve"> </t>
        </is>
      </c>
      <c r="D13" s="4" t="inlineStr">
        <is>
          <t xml:space="preserve"> </t>
        </is>
      </c>
    </row>
    <row r="14">
      <c r="A14" s="4" t="inlineStr">
        <is>
          <t>Comerica Bank [Member]</t>
        </is>
      </c>
      <c r="B14" s="4" t="inlineStr">
        <is>
          <t xml:space="preserve"> </t>
        </is>
      </c>
      <c r="C14" s="4" t="inlineStr">
        <is>
          <t xml:space="preserve"> </t>
        </is>
      </c>
      <c r="D14" s="4" t="inlineStr">
        <is>
          <t xml:space="preserve"> </t>
        </is>
      </c>
    </row>
    <row r="15">
      <c r="A15" s="3" t="inlineStr">
        <is>
          <t>Description of Business [Abstract]</t>
        </is>
      </c>
      <c r="B15" s="4" t="inlineStr">
        <is>
          <t xml:space="preserve"> </t>
        </is>
      </c>
      <c r="C15" s="4" t="inlineStr">
        <is>
          <t xml:space="preserve"> </t>
        </is>
      </c>
      <c r="D15" s="4" t="inlineStr">
        <is>
          <t xml:space="preserve"> </t>
        </is>
      </c>
    </row>
    <row r="16">
      <c r="A16" s="4" t="inlineStr">
        <is>
          <t>Amount from settlement of causes of action</t>
        </is>
      </c>
      <c r="B16" s="5" t="n">
        <v>0</v>
      </c>
      <c r="C16" s="5" t="n">
        <v>24815</v>
      </c>
      <c r="D16" s="4" t="inlineStr">
        <is>
          <t xml:space="preserve"> </t>
        </is>
      </c>
    </row>
    <row r="17">
      <c r="A17" s="4" t="inlineStr">
        <is>
          <t>Secured Loans [Member]</t>
        </is>
      </c>
      <c r="B17" s="4" t="inlineStr">
        <is>
          <t xml:space="preserve"> </t>
        </is>
      </c>
      <c r="C17" s="4" t="inlineStr">
        <is>
          <t xml:space="preserve"> </t>
        </is>
      </c>
      <c r="D17" s="4" t="inlineStr">
        <is>
          <t xml:space="preserve"> </t>
        </is>
      </c>
    </row>
    <row r="18">
      <c r="A18" s="3" t="inlineStr">
        <is>
          <t>Description of Business [Abstract]</t>
        </is>
      </c>
      <c r="B18" s="4" t="inlineStr">
        <is>
          <t xml:space="preserve"> </t>
        </is>
      </c>
      <c r="C18" s="4" t="inlineStr">
        <is>
          <t xml:space="preserve"> </t>
        </is>
      </c>
      <c r="D18" s="4" t="inlineStr">
        <is>
          <t xml:space="preserve"> </t>
        </is>
      </c>
    </row>
    <row r="19">
      <c r="A19" s="4" t="inlineStr">
        <is>
          <t>Number of real estate assets owned by Wind-Down Subsidiaries | Asset</t>
        </is>
      </c>
      <c r="B19" s="6" t="n">
        <v>1</v>
      </c>
      <c r="C19" s="4" t="inlineStr">
        <is>
          <t xml:space="preserve"> </t>
        </is>
      </c>
      <c r="D19" s="4" t="inlineStr">
        <is>
          <t xml:space="preserve"> </t>
        </is>
      </c>
    </row>
    <row r="20">
      <c r="A20" s="4" t="inlineStr">
        <is>
          <t>Other Properties [Member]</t>
        </is>
      </c>
      <c r="B20" s="4" t="inlineStr">
        <is>
          <t xml:space="preserve"> </t>
        </is>
      </c>
      <c r="C20" s="4" t="inlineStr">
        <is>
          <t xml:space="preserve"> </t>
        </is>
      </c>
      <c r="D20" s="4" t="inlineStr">
        <is>
          <t xml:space="preserve"> </t>
        </is>
      </c>
    </row>
    <row r="21">
      <c r="A21" s="3" t="inlineStr">
        <is>
          <t>Description of Business [Abstract]</t>
        </is>
      </c>
      <c r="B21" s="4" t="inlineStr">
        <is>
          <t xml:space="preserve"> </t>
        </is>
      </c>
      <c r="C21" s="4" t="inlineStr">
        <is>
          <t xml:space="preserve"> </t>
        </is>
      </c>
      <c r="D21" s="4" t="inlineStr">
        <is>
          <t xml:space="preserve"> </t>
        </is>
      </c>
    </row>
    <row r="22">
      <c r="A22" s="4" t="inlineStr">
        <is>
          <t>Number of real estate assets owned by Wind-Down Subsidiaries | Asset</t>
        </is>
      </c>
      <c r="B22" s="6" t="n">
        <v>1</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30, 2023</t>
        </is>
      </c>
    </row>
    <row r="2">
      <c r="A2" s="4" t="inlineStr">
        <is>
          <t>Estimated Selling Costs [Member]</t>
        </is>
      </c>
      <c r="B2" s="4" t="inlineStr">
        <is>
          <t xml:space="preserve"> </t>
        </is>
      </c>
    </row>
    <row r="3">
      <c r="A3" s="3" t="inlineStr">
        <is>
          <t>Liquidation Basis of Accounting [Abstract]</t>
        </is>
      </c>
      <c r="B3" s="4" t="inlineStr">
        <is>
          <t xml:space="preserve"> </t>
        </is>
      </c>
    </row>
    <row r="4">
      <c r="A4" s="4" t="inlineStr">
        <is>
          <t>Real estate assets held for sale, measurement input</t>
        </is>
      </c>
      <c r="B4" s="8" t="n">
        <v>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33" customWidth="1" min="2" max="2"/>
    <col width="33" customWidth="1" min="3" max="3"/>
  </cols>
  <sheetData>
    <row r="1">
      <c r="A1" s="1" t="inlineStr">
        <is>
          <t>Real Estate Assets Held for Sale, Net (Details) $ in Thousands</t>
        </is>
      </c>
      <c r="B1" s="2" t="inlineStr">
        <is>
          <t>12 Months Ended</t>
        </is>
      </c>
    </row>
    <row r="2">
      <c r="B2" s="2" t="inlineStr">
        <is>
          <t>Jun. 30, 2023 USD ($) Asset Loan</t>
        </is>
      </c>
      <c r="C2" s="2" t="inlineStr">
        <is>
          <t>Jun. 30, 2022 USD ($) Asset Loan</t>
        </is>
      </c>
    </row>
    <row r="3">
      <c r="A3" s="3" t="inlineStr">
        <is>
          <t>Real Estate Investment Property, Net [Abstract]</t>
        </is>
      </c>
      <c r="B3" s="4" t="inlineStr">
        <is>
          <t xml:space="preserve"> </t>
        </is>
      </c>
      <c r="C3" s="4" t="inlineStr">
        <is>
          <t xml:space="preserve"> </t>
        </is>
      </c>
    </row>
    <row r="4">
      <c r="A4" s="4" t="inlineStr">
        <is>
          <t>Single-family homes, number of assets | Asset</t>
        </is>
      </c>
      <c r="B4" s="6" t="n">
        <v>0</v>
      </c>
      <c r="C4" s="6" t="n">
        <v>1</v>
      </c>
    </row>
    <row r="5">
      <c r="A5" s="4" t="inlineStr">
        <is>
          <t>Single-family homes, gross value</t>
        </is>
      </c>
      <c r="B5" s="5" t="n">
        <v>0</v>
      </c>
      <c r="C5" s="5" t="n">
        <v>28000</v>
      </c>
    </row>
    <row r="6">
      <c r="A6" s="4" t="inlineStr">
        <is>
          <t>Single-family homes, closing and other costs</t>
        </is>
      </c>
      <c r="B6" s="6" t="n">
        <v>0</v>
      </c>
      <c r="C6" s="6" t="n">
        <v>-1680</v>
      </c>
    </row>
    <row r="7">
      <c r="A7" s="4" t="inlineStr">
        <is>
          <t>Single-family homes, net value</t>
        </is>
      </c>
      <c r="B7" s="5" t="n">
        <v>0</v>
      </c>
      <c r="C7" s="5" t="n">
        <v>26320</v>
      </c>
    </row>
    <row r="8">
      <c r="A8" s="4" t="inlineStr">
        <is>
          <t>Other real estate assets, number of assets | Asset</t>
        </is>
      </c>
      <c r="B8" s="6" t="n">
        <v>2</v>
      </c>
      <c r="C8" s="6" t="n">
        <v>4</v>
      </c>
    </row>
    <row r="9">
      <c r="A9" s="4" t="inlineStr">
        <is>
          <t>Other real estate assets, gross value</t>
        </is>
      </c>
      <c r="B9" s="5" t="n">
        <v>795</v>
      </c>
      <c r="C9" s="5" t="n">
        <v>2972</v>
      </c>
    </row>
    <row r="10">
      <c r="A10" s="4" t="inlineStr">
        <is>
          <t>Other real estate assets, closing and other costs</t>
        </is>
      </c>
      <c r="B10" s="6" t="n">
        <v>-25</v>
      </c>
      <c r="C10" s="6" t="n">
        <v>-230</v>
      </c>
    </row>
    <row r="11">
      <c r="A11" s="4" t="inlineStr">
        <is>
          <t>Other real estate assets, net value</t>
        </is>
      </c>
      <c r="B11" s="5" t="n">
        <v>770</v>
      </c>
      <c r="C11" s="5" t="n">
        <v>2742</v>
      </c>
    </row>
    <row r="12">
      <c r="A12" s="4" t="inlineStr">
        <is>
          <t>Real estate assets held for sale, number of assets | Asset</t>
        </is>
      </c>
      <c r="B12" s="6" t="n">
        <v>2</v>
      </c>
      <c r="C12" s="6" t="n">
        <v>5</v>
      </c>
    </row>
    <row r="13">
      <c r="A13" s="4" t="inlineStr">
        <is>
          <t>Real estate assets held for sale, gross value</t>
        </is>
      </c>
      <c r="B13" s="5" t="n">
        <v>795</v>
      </c>
      <c r="C13" s="5" t="n">
        <v>30972</v>
      </c>
    </row>
    <row r="14">
      <c r="A14" s="4" t="inlineStr">
        <is>
          <t>Real estate assets held for sale, closing and other costs</t>
        </is>
      </c>
      <c r="B14" s="6" t="n">
        <v>-25</v>
      </c>
      <c r="C14" s="6" t="n">
        <v>-1910</v>
      </c>
    </row>
    <row r="15">
      <c r="A15" s="4" t="inlineStr">
        <is>
          <t>Real estate assets held for sale, net</t>
        </is>
      </c>
      <c r="B15" s="6" t="n">
        <v>770</v>
      </c>
      <c r="C15" s="6" t="n">
        <v>29062</v>
      </c>
    </row>
    <row r="16">
      <c r="A16" s="4" t="inlineStr">
        <is>
          <t>Net proceeds from sale of real estate</t>
        </is>
      </c>
      <c r="B16" s="5" t="n">
        <v>26958</v>
      </c>
      <c r="C16" s="5" t="n">
        <v>131716</v>
      </c>
    </row>
    <row r="17">
      <c r="A17" s="4" t="inlineStr">
        <is>
          <t>Single-Family Homes [Member]</t>
        </is>
      </c>
      <c r="B17" s="4" t="inlineStr">
        <is>
          <t xml:space="preserve"> </t>
        </is>
      </c>
      <c r="C17" s="4" t="inlineStr">
        <is>
          <t xml:space="preserve"> </t>
        </is>
      </c>
    </row>
    <row r="18">
      <c r="A18" s="3" t="inlineStr">
        <is>
          <t>Real Estate Investment Property, Net [Abstract]</t>
        </is>
      </c>
      <c r="B18" s="4" t="inlineStr">
        <is>
          <t xml:space="preserve"> </t>
        </is>
      </c>
      <c r="C18" s="4" t="inlineStr">
        <is>
          <t xml:space="preserve"> </t>
        </is>
      </c>
    </row>
    <row r="19">
      <c r="A19" s="4" t="inlineStr">
        <is>
          <t>Number of assets sold | Asset</t>
        </is>
      </c>
      <c r="B19" s="6" t="n">
        <v>1</v>
      </c>
      <c r="C19" s="6" t="n">
        <v>6</v>
      </c>
    </row>
    <row r="20">
      <c r="A20" s="4" t="inlineStr">
        <is>
          <t>Secured Loans [Member]</t>
        </is>
      </c>
      <c r="B20" s="4" t="inlineStr">
        <is>
          <t xml:space="preserve"> </t>
        </is>
      </c>
      <c r="C20" s="4" t="inlineStr">
        <is>
          <t xml:space="preserve"> </t>
        </is>
      </c>
    </row>
    <row r="21">
      <c r="A21" s="3" t="inlineStr">
        <is>
          <t>Real Estate Investment Property, Net [Abstract]</t>
        </is>
      </c>
      <c r="B21" s="4" t="inlineStr">
        <is>
          <t xml:space="preserve"> </t>
        </is>
      </c>
      <c r="C21" s="4" t="inlineStr">
        <is>
          <t xml:space="preserve"> </t>
        </is>
      </c>
    </row>
    <row r="22">
      <c r="A22" s="4" t="inlineStr">
        <is>
          <t>Other real estate assets, number of assets | Asset</t>
        </is>
      </c>
      <c r="B22" s="6" t="n">
        <v>1</v>
      </c>
      <c r="C22" s="6" t="n">
        <v>2</v>
      </c>
    </row>
    <row r="23">
      <c r="A23" s="4" t="inlineStr">
        <is>
          <t>Other real estate assets, gross value</t>
        </is>
      </c>
      <c r="B23" s="5" t="n">
        <v>295</v>
      </c>
      <c r="C23" s="5" t="n">
        <v>972</v>
      </c>
    </row>
    <row r="24">
      <c r="A24" s="4" t="inlineStr">
        <is>
          <t>Other real estate assets, closing and other costs</t>
        </is>
      </c>
      <c r="B24" s="6" t="n">
        <v>0</v>
      </c>
      <c r="C24" s="6" t="n">
        <v>-40</v>
      </c>
    </row>
    <row r="25">
      <c r="A25" s="4" t="inlineStr">
        <is>
          <t>Other real estate assets, net value</t>
        </is>
      </c>
      <c r="B25" s="5" t="n">
        <v>295</v>
      </c>
      <c r="C25" s="5" t="n">
        <v>932</v>
      </c>
    </row>
    <row r="26">
      <c r="A26" s="4" t="inlineStr">
        <is>
          <t>Number of loans settled | Loan</t>
        </is>
      </c>
      <c r="B26" s="6" t="n">
        <v>1</v>
      </c>
      <c r="C26" s="6" t="n">
        <v>2</v>
      </c>
    </row>
    <row r="27">
      <c r="A27" s="4" t="inlineStr">
        <is>
          <t>Other Properties [Member]</t>
        </is>
      </c>
      <c r="B27" s="4" t="inlineStr">
        <is>
          <t xml:space="preserve"> </t>
        </is>
      </c>
      <c r="C27" s="4" t="inlineStr">
        <is>
          <t xml:space="preserve"> </t>
        </is>
      </c>
    </row>
    <row r="28">
      <c r="A28" s="3" t="inlineStr">
        <is>
          <t>Real Estate Investment Property, Net [Abstract]</t>
        </is>
      </c>
      <c r="B28" s="4" t="inlineStr">
        <is>
          <t xml:space="preserve"> </t>
        </is>
      </c>
      <c r="C28" s="4" t="inlineStr">
        <is>
          <t xml:space="preserve"> </t>
        </is>
      </c>
    </row>
    <row r="29">
      <c r="A29" s="4" t="inlineStr">
        <is>
          <t>Other real estate assets, number of assets | Asset</t>
        </is>
      </c>
      <c r="B29" s="6" t="n">
        <v>1</v>
      </c>
      <c r="C29" s="6" t="n">
        <v>2</v>
      </c>
    </row>
    <row r="30">
      <c r="A30" s="4" t="inlineStr">
        <is>
          <t>Other real estate assets, gross value</t>
        </is>
      </c>
      <c r="B30" s="5" t="n">
        <v>500</v>
      </c>
      <c r="C30" s="5" t="n">
        <v>2000</v>
      </c>
    </row>
    <row r="31">
      <c r="A31" s="4" t="inlineStr">
        <is>
          <t>Other real estate assets, closing and other costs</t>
        </is>
      </c>
      <c r="B31" s="6" t="n">
        <v>-25</v>
      </c>
      <c r="C31" s="6" t="n">
        <v>-190</v>
      </c>
    </row>
    <row r="32">
      <c r="A32" s="4" t="inlineStr">
        <is>
          <t>Other real estate assets, net value</t>
        </is>
      </c>
      <c r="B32" s="5" t="n">
        <v>475</v>
      </c>
      <c r="C32" s="5" t="n">
        <v>1810</v>
      </c>
    </row>
    <row r="33">
      <c r="A33" s="4" t="inlineStr">
        <is>
          <t>Number of assets sold | Asset</t>
        </is>
      </c>
      <c r="B33" s="6" t="n">
        <v>1</v>
      </c>
      <c r="C3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Jun. 30, 2023</t>
        </is>
      </c>
      <c r="C1" s="2" t="inlineStr">
        <is>
          <t>Jun. 30, 2022</t>
        </is>
      </c>
    </row>
    <row r="2">
      <c r="A2" s="3" t="inlineStr">
        <is>
          <t>Restricted Cash [Abstract]</t>
        </is>
      </c>
      <c r="B2" s="4" t="inlineStr">
        <is>
          <t xml:space="preserve"> </t>
        </is>
      </c>
      <c r="C2" s="4" t="inlineStr">
        <is>
          <t xml:space="preserve"> </t>
        </is>
      </c>
    </row>
    <row r="3">
      <c r="A3" s="4" t="inlineStr">
        <is>
          <t>Forfeited Assets (Note 7)</t>
        </is>
      </c>
      <c r="B3" s="5" t="n">
        <v>3190</v>
      </c>
      <c r="C3" s="5" t="n">
        <v>2395</v>
      </c>
    </row>
    <row r="4">
      <c r="A4"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4" s="6" t="n">
        <v>1283</v>
      </c>
      <c r="C4" s="6" t="n">
        <v>3726</v>
      </c>
    </row>
    <row r="5">
      <c r="A5" s="4" t="inlineStr">
        <is>
          <t>Total restricted cash</t>
        </is>
      </c>
      <c r="B5" s="5" t="n">
        <v>4473</v>
      </c>
      <c r="C5" s="5" t="n">
        <v>61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3" customWidth="1" min="5" max="5"/>
  </cols>
  <sheetData>
    <row r="1">
      <c r="A1" s="1" t="inlineStr">
        <is>
          <t>Other Assets (Details) $ in Thousands</t>
        </is>
      </c>
      <c r="C1" s="2" t="inlineStr">
        <is>
          <t>12 Months Ended</t>
        </is>
      </c>
    </row>
    <row r="2">
      <c r="C2" s="2" t="inlineStr">
        <is>
          <t>Jun. 30, 2023 USD ($) Property</t>
        </is>
      </c>
      <c r="D2" s="2" t="inlineStr">
        <is>
          <t>Jun. 30, 2022 USD ($) Property</t>
        </is>
      </c>
      <c r="E2" s="2" t="inlineStr">
        <is>
          <t>Jun. 30, 2021 Property</t>
        </is>
      </c>
    </row>
    <row r="3">
      <c r="A3" s="3" t="inlineStr">
        <is>
          <t>Other Assets [Abstract]</t>
        </is>
      </c>
      <c r="C3" s="4" t="inlineStr">
        <is>
          <t xml:space="preserve"> </t>
        </is>
      </c>
      <c r="D3" s="4" t="inlineStr">
        <is>
          <t xml:space="preserve"> </t>
        </is>
      </c>
      <c r="E3" s="4" t="inlineStr">
        <is>
          <t xml:space="preserve"> </t>
        </is>
      </c>
    </row>
    <row r="4">
      <c r="A4" s="4" t="inlineStr">
        <is>
          <t>Forfeited Assets (Note 7)</t>
        </is>
      </c>
      <c r="B4" s="4" t="inlineStr">
        <is>
          <t>[1]</t>
        </is>
      </c>
      <c r="C4" s="5" t="n">
        <v>435</v>
      </c>
      <c r="D4" s="5" t="n">
        <v>1258</v>
      </c>
      <c r="E4" s="4" t="inlineStr">
        <is>
          <t xml:space="preserve"> </t>
        </is>
      </c>
    </row>
    <row r="5">
      <c r="A5" s="4" t="inlineStr">
        <is>
          <t>Settlement installment receivables, net</t>
        </is>
      </c>
      <c r="B5" s="4" t="inlineStr">
        <is>
          <t>[2]</t>
        </is>
      </c>
      <c r="C5" s="6" t="n">
        <v>254</v>
      </c>
      <c r="D5" s="6" t="n">
        <v>756</v>
      </c>
      <c r="E5" s="4" t="inlineStr">
        <is>
          <t xml:space="preserve"> </t>
        </is>
      </c>
    </row>
    <row r="6">
      <c r="A6" s="4" t="inlineStr">
        <is>
          <t>Accrued interest</t>
        </is>
      </c>
      <c r="B6" s="4" t="inlineStr">
        <is>
          <t>[1]</t>
        </is>
      </c>
      <c r="C6" s="6" t="n">
        <v>1574</v>
      </c>
      <c r="D6" s="6" t="n">
        <v>0</v>
      </c>
      <c r="E6" s="4" t="inlineStr">
        <is>
          <t xml:space="preserve"> </t>
        </is>
      </c>
    </row>
    <row r="7">
      <c r="A7" s="4" t="inlineStr">
        <is>
          <t>Escrow receivables</t>
        </is>
      </c>
      <c r="B7" s="4" t="inlineStr">
        <is>
          <t>[3]</t>
        </is>
      </c>
      <c r="C7" s="6" t="n">
        <v>150</v>
      </c>
      <c r="D7" s="6" t="n">
        <v>3420</v>
      </c>
      <c r="E7" s="4" t="inlineStr">
        <is>
          <t xml:space="preserve"> </t>
        </is>
      </c>
    </row>
    <row r="8">
      <c r="A8" s="4" t="inlineStr">
        <is>
          <t>Other</t>
        </is>
      </c>
      <c r="C8" s="6" t="n">
        <v>232</v>
      </c>
      <c r="D8" s="6" t="n">
        <v>391</v>
      </c>
      <c r="E8" s="4" t="inlineStr">
        <is>
          <t xml:space="preserve"> </t>
        </is>
      </c>
    </row>
    <row r="9">
      <c r="A9" s="4" t="inlineStr">
        <is>
          <t>Total other assets</t>
        </is>
      </c>
      <c r="C9" s="6" t="n">
        <v>2645</v>
      </c>
      <c r="D9" s="6" t="n">
        <v>5825</v>
      </c>
      <c r="E9" s="4" t="inlineStr">
        <is>
          <t xml:space="preserve"> </t>
        </is>
      </c>
    </row>
    <row r="10">
      <c r="A10" s="4" t="inlineStr">
        <is>
          <t>Accrued interest earnings</t>
        </is>
      </c>
      <c r="C10" s="6" t="n">
        <v>1636</v>
      </c>
      <c r="D10" s="4" t="inlineStr">
        <is>
          <t xml:space="preserve"> </t>
        </is>
      </c>
      <c r="E10" s="4" t="inlineStr">
        <is>
          <t xml:space="preserve"> </t>
        </is>
      </c>
    </row>
    <row r="11">
      <c r="A11" s="4" t="inlineStr">
        <is>
          <t>Accrued interest related to forfeited assets</t>
        </is>
      </c>
      <c r="C11" s="6" t="n">
        <v>62</v>
      </c>
      <c r="D11" s="4" t="inlineStr">
        <is>
          <t xml:space="preserve"> </t>
        </is>
      </c>
      <c r="E11" s="4" t="inlineStr">
        <is>
          <t xml:space="preserve"> </t>
        </is>
      </c>
    </row>
    <row r="12">
      <c r="A12" s="4" t="inlineStr">
        <is>
          <t>Allowance for uncollectible settlement installment receivables</t>
        </is>
      </c>
      <c r="C12" s="5" t="n">
        <v>63</v>
      </c>
      <c r="D12" s="5" t="n">
        <v>7</v>
      </c>
      <c r="E12" s="4" t="inlineStr">
        <is>
          <t xml:space="preserve"> </t>
        </is>
      </c>
    </row>
    <row r="13">
      <c r="A13" s="4" t="inlineStr">
        <is>
          <t>Single-Family Homes [Member]</t>
        </is>
      </c>
      <c r="C13" s="4" t="inlineStr">
        <is>
          <t xml:space="preserve"> </t>
        </is>
      </c>
      <c r="D13" s="4" t="inlineStr">
        <is>
          <t xml:space="preserve"> </t>
        </is>
      </c>
      <c r="E13" s="4" t="inlineStr">
        <is>
          <t xml:space="preserve"> </t>
        </is>
      </c>
    </row>
    <row r="14">
      <c r="A14" s="3" t="inlineStr">
        <is>
          <t>Other Assets [Abstract]</t>
        </is>
      </c>
      <c r="C14" s="4" t="inlineStr">
        <is>
          <t xml:space="preserve"> </t>
        </is>
      </c>
      <c r="D14" s="4" t="inlineStr">
        <is>
          <t xml:space="preserve"> </t>
        </is>
      </c>
      <c r="E14" s="4" t="inlineStr">
        <is>
          <t xml:space="preserve"> </t>
        </is>
      </c>
    </row>
    <row r="15">
      <c r="A15" s="4" t="inlineStr">
        <is>
          <t>Number of properties with escrow receivables, which were sold in current year | Property</t>
        </is>
      </c>
      <c r="C15" s="6" t="n">
        <v>1</v>
      </c>
      <c r="D15" s="6" t="n">
        <v>2</v>
      </c>
      <c r="E15" s="4" t="inlineStr">
        <is>
          <t xml:space="preserve"> </t>
        </is>
      </c>
    </row>
    <row r="16">
      <c r="A16" s="4" t="inlineStr">
        <is>
          <t>Number of properties with escrow receivables, which were sold in prior year | Property</t>
        </is>
      </c>
      <c r="C16" s="4" t="inlineStr">
        <is>
          <t xml:space="preserve"> </t>
        </is>
      </c>
      <c r="D16" s="4" t="inlineStr">
        <is>
          <t xml:space="preserve"> </t>
        </is>
      </c>
      <c r="E16" s="6" t="n">
        <v>1</v>
      </c>
    </row>
    <row r="17"/>
    <row r="18">
      <c r="A18" s="4" t="inlineStr">
        <is>
          <t>[1]During the quarter ended June 30, 2023, the Company accrued approximately $1,636,000 of interest earnings. This is the amount that the Company estimates that it will earn on its cash on deposit at June 30, 2023 during
                the period from July 1, 2023 through March 31, 2026, the current estimated completion date for the Company’s operations. Of the accrued interest at June 30, 2023, approximately $62,000 relates Forfeited Assets and the remainder of approximately $1,574,000
                relates to All Interestholders[2]The allowance for uncollectible settlement installment receivables was
                  approximately $63,000 and $7,000
                  as of June 30, 2023 and 2022, respectively.[3]Escrow receivables as of June 30, 2023 relates to one single-family home that was sold during the year ended June 30, 2023. Escrow receivables as of June 30, 2022 relate to two single-family homes that were sold during the year ended June 30, 2022 and one
                  single-family home that was sold prior to June 30, 2021. Amounts are to be released upon completion of punch list items and/or obtaining a certificate of occupancy. In some cases, escrow receivable amounts may be used to pay for the cost
                  of completing punch list items.</t>
        </is>
      </c>
    </row>
  </sheetData>
  <mergeCells count="4">
    <mergeCell ref="A1:B2"/>
    <mergeCell ref="C1:E1"/>
    <mergeCell ref="A17:D17"/>
    <mergeCell ref="A18:D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rued Liquidation Costs (Details) - USD ($) $ in Thousands</t>
        </is>
      </c>
      <c r="B1" s="2" t="inlineStr">
        <is>
          <t>12 Months Ended</t>
        </is>
      </c>
    </row>
    <row r="2">
      <c r="B2" s="2" t="inlineStr">
        <is>
          <t>Jun. 30, 2023</t>
        </is>
      </c>
      <c r="C2" s="2" t="inlineStr">
        <is>
          <t>Jun. 30, 2022</t>
        </is>
      </c>
    </row>
    <row r="3">
      <c r="A3" s="3" t="inlineStr">
        <is>
          <t>Development costs [Abstract]</t>
        </is>
      </c>
      <c r="B3" s="4" t="inlineStr">
        <is>
          <t xml:space="preserve"> </t>
        </is>
      </c>
      <c r="C3" s="4" t="inlineStr">
        <is>
          <t xml:space="preserve"> </t>
        </is>
      </c>
    </row>
    <row r="4">
      <c r="A4" s="4" t="inlineStr">
        <is>
          <t>Construction warranty</t>
        </is>
      </c>
      <c r="B4" s="5" t="n">
        <v>4553</v>
      </c>
      <c r="C4" s="5" t="n">
        <v>4184</v>
      </c>
    </row>
    <row r="5">
      <c r="A5" s="4" t="inlineStr">
        <is>
          <t>Construction costs</t>
        </is>
      </c>
      <c r="B5" s="6" t="n">
        <v>261</v>
      </c>
      <c r="C5" s="6" t="n">
        <v>4331</v>
      </c>
    </row>
    <row r="6">
      <c r="A6" s="4" t="inlineStr">
        <is>
          <t>Indirect costs</t>
        </is>
      </c>
      <c r="B6" s="6" t="n">
        <v>20</v>
      </c>
      <c r="C6" s="6" t="n">
        <v>170</v>
      </c>
    </row>
    <row r="7">
      <c r="A7" s="4" t="inlineStr">
        <is>
          <t>Bond refunds</t>
        </is>
      </c>
      <c r="B7" s="6" t="n">
        <v>-87</v>
      </c>
      <c r="C7" s="6" t="n">
        <v>-506</v>
      </c>
    </row>
    <row r="8">
      <c r="A8" s="4" t="inlineStr">
        <is>
          <t>Total development costs</t>
        </is>
      </c>
      <c r="B8" s="6" t="n">
        <v>4747</v>
      </c>
      <c r="C8" s="6" t="n">
        <v>8179</v>
      </c>
    </row>
    <row r="9">
      <c r="A9" s="3" t="inlineStr">
        <is>
          <t>Holding costs [Abstract]</t>
        </is>
      </c>
      <c r="B9" s="4" t="inlineStr">
        <is>
          <t xml:space="preserve"> </t>
        </is>
      </c>
      <c r="C9" s="4" t="inlineStr">
        <is>
          <t xml:space="preserve"> </t>
        </is>
      </c>
    </row>
    <row r="10">
      <c r="A10" s="4" t="inlineStr">
        <is>
          <t>Property taxes</t>
        </is>
      </c>
      <c r="B10" s="6" t="n">
        <v>8</v>
      </c>
      <c r="C10" s="6" t="n">
        <v>771</v>
      </c>
    </row>
    <row r="11">
      <c r="A11" s="4" t="inlineStr">
        <is>
          <t>Maintenance, utilities and other</t>
        </is>
      </c>
      <c r="B11" s="6" t="n">
        <v>2</v>
      </c>
      <c r="C11" s="6" t="n">
        <v>428</v>
      </c>
    </row>
    <row r="12">
      <c r="A12" s="4" t="inlineStr">
        <is>
          <t>Insurance (refund)</t>
        </is>
      </c>
      <c r="B12" s="6" t="n">
        <v>0</v>
      </c>
      <c r="C12" s="6" t="n">
        <v>388</v>
      </c>
    </row>
    <row r="13">
      <c r="A13" s="4" t="inlineStr">
        <is>
          <t>Total holding costs</t>
        </is>
      </c>
      <c r="B13" s="6" t="n">
        <v>10</v>
      </c>
      <c r="C13" s="6" t="n">
        <v>1587</v>
      </c>
    </row>
    <row r="14">
      <c r="A14" s="3" t="inlineStr">
        <is>
          <t>General and administrative costs [Abstract]</t>
        </is>
      </c>
      <c r="B14" s="4" t="inlineStr">
        <is>
          <t xml:space="preserve"> </t>
        </is>
      </c>
      <c r="C14" s="4" t="inlineStr">
        <is>
          <t xml:space="preserve"> </t>
        </is>
      </c>
    </row>
    <row r="15">
      <c r="A15" s="4" t="inlineStr">
        <is>
          <t>Legal and other professional fees</t>
        </is>
      </c>
      <c r="B15" s="6" t="n">
        <v>13308</v>
      </c>
      <c r="C15" s="6" t="n">
        <v>12377</v>
      </c>
    </row>
    <row r="16">
      <c r="A16" s="4" t="inlineStr">
        <is>
          <t>Directors and officers insurance</t>
        </is>
      </c>
      <c r="B16" s="6" t="n">
        <v>3442</v>
      </c>
      <c r="C16" s="6" t="n">
        <v>2508</v>
      </c>
    </row>
    <row r="17">
      <c r="A17" s="4" t="inlineStr">
        <is>
          <t>Payroll and payroll-related</t>
        </is>
      </c>
      <c r="B17" s="6" t="n">
        <v>2757</v>
      </c>
      <c r="C17" s="6" t="n">
        <v>7989</v>
      </c>
    </row>
    <row r="18">
      <c r="A18" s="4" t="inlineStr">
        <is>
          <t>Board fees and expenses</t>
        </is>
      </c>
      <c r="B18" s="6" t="n">
        <v>742</v>
      </c>
      <c r="C18" s="6" t="n">
        <v>630</v>
      </c>
    </row>
    <row r="19">
      <c r="A19" s="4" t="inlineStr">
        <is>
          <t>State, local and other taxes</t>
        </is>
      </c>
      <c r="B19" s="6" t="n">
        <v>133</v>
      </c>
      <c r="C19" s="6" t="n">
        <v>331</v>
      </c>
    </row>
    <row r="20">
      <c r="A20" s="4" t="inlineStr">
        <is>
          <t>Other</t>
        </is>
      </c>
      <c r="B20" s="6" t="n">
        <v>360</v>
      </c>
      <c r="C20" s="6" t="n">
        <v>936</v>
      </c>
    </row>
    <row r="21">
      <c r="A21" s="4" t="inlineStr">
        <is>
          <t>Total general and administrative costs</t>
        </is>
      </c>
      <c r="B21" s="6" t="n">
        <v>20742</v>
      </c>
      <c r="C21" s="6" t="n">
        <v>24771</v>
      </c>
    </row>
    <row r="22">
      <c r="A22" s="4" t="inlineStr">
        <is>
          <t>Total accrued liquidation costs</t>
        </is>
      </c>
      <c r="B22" s="6" t="n">
        <v>25499</v>
      </c>
      <c r="C22" s="5" t="n">
        <v>34537</v>
      </c>
    </row>
    <row r="23">
      <c r="A23" s="4" t="inlineStr">
        <is>
          <t>Additional accrual of accrued liquidation costs</t>
        </is>
      </c>
      <c r="B23" s="5" t="n">
        <v>7700</v>
      </c>
      <c r="C23" s="4" t="inlineStr">
        <is>
          <t xml:space="preserve"> </t>
        </is>
      </c>
    </row>
    <row r="24">
      <c r="A24" s="4" t="inlineStr">
        <is>
          <t>Period required for filing motion to extend termination date</t>
        </is>
      </c>
      <c r="B24" s="4" t="inlineStr">
        <is>
          <t>6 months</t>
        </is>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orfeited Assets - Restricted for Qualifying Victims (Details) - USD ($) $ in Thousands</t>
        </is>
      </c>
      <c r="C1" s="2" t="inlineStr">
        <is>
          <t>Jun. 30, 2023</t>
        </is>
      </c>
      <c r="D1" s="2" t="inlineStr">
        <is>
          <t>Jun. 30, 2022</t>
        </is>
      </c>
    </row>
    <row r="2">
      <c r="A2" s="3" t="inlineStr">
        <is>
          <t>Forfeited Assets - Restricted for Qualifying Victims [Abstract]</t>
        </is>
      </c>
      <c r="C2" s="4" t="inlineStr">
        <is>
          <t xml:space="preserve"> </t>
        </is>
      </c>
      <c r="D2" s="4" t="inlineStr">
        <is>
          <t xml:space="preserve"> </t>
        </is>
      </c>
    </row>
    <row r="3">
      <c r="A3" s="4" t="inlineStr">
        <is>
          <t>Enhancement percentage for contributing causes of action</t>
        </is>
      </c>
      <c r="C3" s="7" t="n">
        <v>0.05</v>
      </c>
      <c r="D3" s="4" t="inlineStr">
        <is>
          <t xml:space="preserve"> </t>
        </is>
      </c>
    </row>
    <row r="4">
      <c r="A4" s="4" t="inlineStr">
        <is>
          <t>Class 5 coefficient percentage</t>
        </is>
      </c>
      <c r="C4" s="9" t="n">
        <v>0.725</v>
      </c>
      <c r="D4" s="4" t="inlineStr">
        <is>
          <t xml:space="preserve"> </t>
        </is>
      </c>
    </row>
    <row r="5">
      <c r="A5" s="4" t="inlineStr">
        <is>
          <t>Estimated net realizable value of forfeited assets</t>
        </is>
      </c>
      <c r="C5" s="5" t="n">
        <v>3459</v>
      </c>
      <c r="D5" s="4" t="inlineStr">
        <is>
          <t xml:space="preserve"> </t>
        </is>
      </c>
    </row>
    <row r="6">
      <c r="A6" s="3" t="inlineStr">
        <is>
          <t>Forfeited Assets [Abstract]</t>
        </is>
      </c>
      <c r="C6" s="4" t="inlineStr">
        <is>
          <t xml:space="preserve"> </t>
        </is>
      </c>
      <c r="D6" s="4" t="inlineStr">
        <is>
          <t xml:space="preserve"> </t>
        </is>
      </c>
    </row>
    <row r="7">
      <c r="A7" s="4" t="inlineStr">
        <is>
          <t>Restricted cash (Note 4)</t>
        </is>
      </c>
      <c r="C7" s="6" t="n">
        <v>3190</v>
      </c>
      <c r="D7" s="5" t="n">
        <v>2395</v>
      </c>
    </row>
    <row r="8">
      <c r="A8" s="4" t="inlineStr">
        <is>
          <t>Other assets (Note 5)</t>
        </is>
      </c>
      <c r="B8" s="4" t="inlineStr">
        <is>
          <t>[1]</t>
        </is>
      </c>
      <c r="C8" s="6" t="n">
        <v>435</v>
      </c>
      <c r="D8" s="6" t="n">
        <v>1258</v>
      </c>
    </row>
    <row r="9">
      <c r="A9" s="4" t="inlineStr">
        <is>
          <t>Accounts payable and accrued liabilities</t>
        </is>
      </c>
      <c r="C9" s="6" t="n">
        <v>-6</v>
      </c>
      <c r="D9" s="6" t="n">
        <v>0</v>
      </c>
    </row>
    <row r="10">
      <c r="A10" s="4" t="inlineStr">
        <is>
          <t>Accrued liquidation costs - primarily legal and professional fees</t>
        </is>
      </c>
      <c r="C10" s="6" t="n">
        <v>-128</v>
      </c>
      <c r="D10" s="6" t="n">
        <v>-168</v>
      </c>
    </row>
    <row r="11">
      <c r="A11" s="4" t="inlineStr">
        <is>
          <t>Net assets in liquidation - restricted for Qualifying Victims</t>
        </is>
      </c>
      <c r="C11" s="5" t="n">
        <v>3491</v>
      </c>
      <c r="D11" s="5" t="n">
        <v>3485</v>
      </c>
    </row>
    <row r="12"/>
    <row r="13">
      <c r="A13" s="4" t="inlineStr">
        <is>
          <t>[1]During the quarter ended June 30, 2023, the Company accrued approximately $1,636,000 of interest earnings. This is the amount that the Company estimates that it will earn on its cash on deposit at June 30, 2023 during
                the period from July 1, 2023 through March 31, 2026, the current estimated completion date for the Company’s operations. Of the accrued interest at June 30, 2023, approximately $62,000 relates Forfeited Assets and the remainder of approximately $1,574,000
                relates to All Interestholders</t>
        </is>
      </c>
    </row>
  </sheetData>
  <mergeCells count="3">
    <mergeCell ref="A1:B1"/>
    <mergeCell ref="A12:C12"/>
    <mergeCell ref="A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Change in Assets and Liabilities (Details) - USD ($) $ in Thousands</t>
        </is>
      </c>
      <c r="B1" s="2" t="inlineStr">
        <is>
          <t>12 Months Ended</t>
        </is>
      </c>
    </row>
    <row r="2">
      <c r="B2" s="2" t="inlineStr">
        <is>
          <t>Jun. 30, 2023</t>
        </is>
      </c>
      <c r="C2" s="2" t="inlineStr">
        <is>
          <t>Jun. 30, 2022</t>
        </is>
      </c>
    </row>
    <row r="3">
      <c r="A3" s="3" t="inlineStr">
        <is>
          <t>Changes in Carrying Value of Assets and Liabilities, Net [Abstract]</t>
        </is>
      </c>
      <c r="B3" s="4" t="inlineStr">
        <is>
          <t xml:space="preserve"> </t>
        </is>
      </c>
      <c r="C3" s="4" t="inlineStr">
        <is>
          <t xml:space="preserve"> </t>
        </is>
      </c>
    </row>
    <row r="4">
      <c r="A4" s="4" t="inlineStr">
        <is>
          <t>Change in carrying value of assets and liabilities, net</t>
        </is>
      </c>
      <c r="B4" s="5" t="n">
        <v>6</v>
      </c>
      <c r="C4" s="5" t="n">
        <v>318</v>
      </c>
    </row>
    <row r="5">
      <c r="A5" s="4" t="inlineStr">
        <is>
          <t>Change in carrying value of assets and liabilities, net</t>
        </is>
      </c>
      <c r="B5" s="6" t="n">
        <v>-5197</v>
      </c>
      <c r="C5" s="6" t="n">
        <v>47602</v>
      </c>
    </row>
    <row r="6">
      <c r="A6" s="3" t="inlineStr">
        <is>
          <t>Distributions Declared, Net [Abstract]</t>
        </is>
      </c>
      <c r="B6" s="4" t="inlineStr">
        <is>
          <t xml:space="preserve"> </t>
        </is>
      </c>
      <c r="C6" s="4" t="inlineStr">
        <is>
          <t xml:space="preserve"> </t>
        </is>
      </c>
    </row>
    <row r="7">
      <c r="A7" s="4" t="inlineStr">
        <is>
          <t>Distributions declared</t>
        </is>
      </c>
      <c r="B7" s="6" t="n">
        <v>-25020</v>
      </c>
      <c r="C7" s="6" t="n">
        <v>-145000</v>
      </c>
    </row>
    <row r="8">
      <c r="A8" s="4" t="inlineStr">
        <is>
          <t>Distributions (declared) reversed, net</t>
        </is>
      </c>
      <c r="B8" s="6" t="n">
        <v>-22431</v>
      </c>
      <c r="C8" s="6" t="n">
        <v>-143065</v>
      </c>
    </row>
    <row r="9">
      <c r="A9" s="4" t="inlineStr">
        <is>
          <t>Decrease in distribution payable</t>
        </is>
      </c>
      <c r="B9" s="6" t="n">
        <v>-67484</v>
      </c>
      <c r="C9" s="6" t="n">
        <v>64080</v>
      </c>
    </row>
    <row r="10">
      <c r="A10" s="4" t="inlineStr">
        <is>
          <t>Restricted for Qualifying Victims [Member]</t>
        </is>
      </c>
      <c r="B10" s="4" t="inlineStr">
        <is>
          <t xml:space="preserve"> </t>
        </is>
      </c>
      <c r="C10" s="4" t="inlineStr">
        <is>
          <t xml:space="preserve"> </t>
        </is>
      </c>
    </row>
    <row r="11">
      <c r="A11" s="3" t="inlineStr">
        <is>
          <t>Changes in Carrying Value of Assets and Liabilities, Net [Abstract]</t>
        </is>
      </c>
      <c r="B11" s="4" t="inlineStr">
        <is>
          <t xml:space="preserve"> </t>
        </is>
      </c>
      <c r="C11" s="4" t="inlineStr">
        <is>
          <t xml:space="preserve"> </t>
        </is>
      </c>
    </row>
    <row r="12">
      <c r="A12" s="4" t="inlineStr">
        <is>
          <t>Real estate assets held for sale, net</t>
        </is>
      </c>
      <c r="B12" s="6" t="n">
        <v>0</v>
      </c>
      <c r="C12" s="6" t="n">
        <v>0</v>
      </c>
    </row>
    <row r="13">
      <c r="A13" s="4" t="inlineStr">
        <is>
          <t>Cash and cash equivalents</t>
        </is>
      </c>
      <c r="B13" s="6" t="n">
        <v>0</v>
      </c>
      <c r="C13" s="6" t="n">
        <v>0</v>
      </c>
    </row>
    <row r="14">
      <c r="A14" s="4" t="inlineStr">
        <is>
          <t>Restricted cash</t>
        </is>
      </c>
      <c r="B14" s="6" t="n">
        <v>795</v>
      </c>
      <c r="C14" s="6" t="n">
        <v>559</v>
      </c>
    </row>
    <row r="15">
      <c r="A15" s="4" t="inlineStr">
        <is>
          <t>Other assets</t>
        </is>
      </c>
      <c r="B15" s="6" t="n">
        <v>-823</v>
      </c>
      <c r="C15" s="6" t="n">
        <v>-291</v>
      </c>
    </row>
    <row r="16">
      <c r="A16" s="4" t="inlineStr">
        <is>
          <t>Total assets</t>
        </is>
      </c>
      <c r="B16" s="6" t="n">
        <v>-28</v>
      </c>
      <c r="C16" s="6" t="n">
        <v>268</v>
      </c>
    </row>
    <row r="17">
      <c r="A17" s="4" t="inlineStr">
        <is>
          <t>Accounts payable and accrued liabilities</t>
        </is>
      </c>
      <c r="B17" s="6" t="n">
        <v>6</v>
      </c>
      <c r="C17" s="6" t="n">
        <v>0</v>
      </c>
    </row>
    <row r="18">
      <c r="A18" s="4" t="inlineStr">
        <is>
          <t>Accrued liquidation costs</t>
        </is>
      </c>
      <c r="B18" s="6" t="n">
        <v>-40</v>
      </c>
      <c r="C18" s="6" t="n">
        <v>-50</v>
      </c>
    </row>
    <row r="19">
      <c r="A19" s="4" t="inlineStr">
        <is>
          <t>Total liabilities</t>
        </is>
      </c>
      <c r="B19" s="6" t="n">
        <v>-34</v>
      </c>
      <c r="C19" s="6" t="n">
        <v>-50</v>
      </c>
    </row>
    <row r="20">
      <c r="A20" s="4" t="inlineStr">
        <is>
          <t>Change in carrying value of assets and liabilities, net</t>
        </is>
      </c>
      <c r="B20" s="6" t="n">
        <v>6</v>
      </c>
      <c r="C20" s="6" t="n">
        <v>318</v>
      </c>
    </row>
    <row r="21">
      <c r="A21" s="4" t="inlineStr">
        <is>
          <t>Change in carrying value of assets and liabilities, net</t>
        </is>
      </c>
      <c r="B21" s="6" t="n">
        <v>0</v>
      </c>
      <c r="C21" s="6" t="n">
        <v>0</v>
      </c>
    </row>
    <row r="22">
      <c r="A22" s="3" t="inlineStr">
        <is>
          <t>Distributions Declared, Net [Abstract]</t>
        </is>
      </c>
      <c r="B22" s="4" t="inlineStr">
        <is>
          <t xml:space="preserve"> </t>
        </is>
      </c>
      <c r="C22" s="4" t="inlineStr">
        <is>
          <t xml:space="preserve"> </t>
        </is>
      </c>
    </row>
    <row r="23">
      <c r="A23" s="4" t="inlineStr">
        <is>
          <t>Distributions (declared) reversed, net</t>
        </is>
      </c>
      <c r="B23" s="6" t="n">
        <v>0</v>
      </c>
      <c r="C23" s="6" t="n">
        <v>0</v>
      </c>
    </row>
    <row r="24">
      <c r="A24" s="4" t="inlineStr">
        <is>
          <t>All Interestholders [Member]</t>
        </is>
      </c>
      <c r="B24" s="4" t="inlineStr">
        <is>
          <t xml:space="preserve"> </t>
        </is>
      </c>
      <c r="C24" s="4" t="inlineStr">
        <is>
          <t xml:space="preserve"> </t>
        </is>
      </c>
    </row>
    <row r="25">
      <c r="A25" s="3" t="inlineStr">
        <is>
          <t>Changes in Carrying Value of Assets and Liabilities, Net [Abstract]</t>
        </is>
      </c>
      <c r="B25" s="4" t="inlineStr">
        <is>
          <t xml:space="preserve"> </t>
        </is>
      </c>
      <c r="C25" s="4" t="inlineStr">
        <is>
          <t xml:space="preserve"> </t>
        </is>
      </c>
    </row>
    <row r="26">
      <c r="A26" s="4" t="inlineStr">
        <is>
          <t>Real estate assets held for sale, net</t>
        </is>
      </c>
      <c r="B26" s="6" t="n">
        <v>-28292</v>
      </c>
      <c r="C26" s="6" t="n">
        <v>-111793</v>
      </c>
    </row>
    <row r="27">
      <c r="A27" s="4" t="inlineStr">
        <is>
          <t>Cash and cash equivalents</t>
        </is>
      </c>
      <c r="B27" s="6" t="n">
        <v>16352</v>
      </c>
      <c r="C27" s="6" t="n">
        <v>129465</v>
      </c>
    </row>
    <row r="28">
      <c r="A28" s="4" t="inlineStr">
        <is>
          <t>Restricted cash</t>
        </is>
      </c>
      <c r="B28" s="6" t="n">
        <v>14</v>
      </c>
      <c r="C28" s="6" t="n">
        <v>-1750</v>
      </c>
    </row>
    <row r="29">
      <c r="A29" s="4" t="inlineStr">
        <is>
          <t>Other assets</t>
        </is>
      </c>
      <c r="B29" s="6" t="n">
        <v>-2357</v>
      </c>
      <c r="C29" s="6" t="n">
        <v>643</v>
      </c>
    </row>
    <row r="30">
      <c r="A30" s="4" t="inlineStr">
        <is>
          <t>Total assets</t>
        </is>
      </c>
      <c r="B30" s="6" t="n">
        <v>-14283</v>
      </c>
      <c r="C30" s="6" t="n">
        <v>16565</v>
      </c>
    </row>
    <row r="31">
      <c r="A31" s="4" t="inlineStr">
        <is>
          <t>Accounts payable and accrued liabilities</t>
        </is>
      </c>
      <c r="B31" s="6" t="n">
        <v>-88</v>
      </c>
      <c r="C31" s="6" t="n">
        <v>-41</v>
      </c>
    </row>
    <row r="32">
      <c r="A32" s="4" t="inlineStr">
        <is>
          <t>Accrued liquidation costs</t>
        </is>
      </c>
      <c r="B32" s="6" t="n">
        <v>-8998</v>
      </c>
      <c r="C32" s="6" t="n">
        <v>-30996</v>
      </c>
    </row>
    <row r="33">
      <c r="A33" s="4" t="inlineStr">
        <is>
          <t>Total liabilities</t>
        </is>
      </c>
      <c r="B33" s="6" t="n">
        <v>-9086</v>
      </c>
      <c r="C33" s="6" t="n">
        <v>-31037</v>
      </c>
    </row>
    <row r="34">
      <c r="A34" s="4" t="inlineStr">
        <is>
          <t>Change in carrying value of assets and liabilities, net</t>
        </is>
      </c>
      <c r="B34" s="6" t="n">
        <v>0</v>
      </c>
      <c r="C34" s="6" t="n">
        <v>0</v>
      </c>
    </row>
    <row r="35">
      <c r="A35" s="4" t="inlineStr">
        <is>
          <t>Change in carrying value of assets and liabilities, net</t>
        </is>
      </c>
      <c r="B35" s="6" t="n">
        <v>-5197</v>
      </c>
      <c r="C35" s="6" t="n">
        <v>47602</v>
      </c>
    </row>
    <row r="36">
      <c r="A36" s="3" t="inlineStr">
        <is>
          <t>Distributions Declared, Net [Abstract]</t>
        </is>
      </c>
      <c r="B36" s="4" t="inlineStr">
        <is>
          <t xml:space="preserve"> </t>
        </is>
      </c>
      <c r="C36" s="4" t="inlineStr">
        <is>
          <t xml:space="preserve"> </t>
        </is>
      </c>
    </row>
    <row r="37">
      <c r="A37" s="4" t="inlineStr">
        <is>
          <t>Distributions declared</t>
        </is>
      </c>
      <c r="B37" s="6" t="n">
        <v>-25033</v>
      </c>
      <c r="C37" s="6" t="n">
        <v>-145040</v>
      </c>
    </row>
    <row r="38">
      <c r="A38" s="4" t="inlineStr">
        <is>
          <t>Distributions reversed</t>
        </is>
      </c>
      <c r="B38" s="6" t="n">
        <v>2602</v>
      </c>
      <c r="C38" s="6" t="n">
        <v>1975</v>
      </c>
    </row>
    <row r="39">
      <c r="A39" s="4" t="inlineStr">
        <is>
          <t>Distributions (declared) reversed, net</t>
        </is>
      </c>
      <c r="B39" s="6" t="n">
        <v>-22431</v>
      </c>
      <c r="C39" s="6" t="n">
        <v>-143065</v>
      </c>
    </row>
    <row r="40">
      <c r="A40" s="4" t="inlineStr">
        <is>
          <t>Cash Activities [Member] | Restricted for Qualifying Victims [Member]</t>
        </is>
      </c>
      <c r="B40" s="4" t="inlineStr">
        <is>
          <t xml:space="preserve"> </t>
        </is>
      </c>
      <c r="C40" s="4" t="inlineStr">
        <is>
          <t xml:space="preserve"> </t>
        </is>
      </c>
    </row>
    <row r="41">
      <c r="A41" s="3" t="inlineStr">
        <is>
          <t>Changes in Carrying Value of Assets and Liabilities, Net [Abstract]</t>
        </is>
      </c>
      <c r="B41" s="4" t="inlineStr">
        <is>
          <t xml:space="preserve"> </t>
        </is>
      </c>
      <c r="C41" s="4" t="inlineStr">
        <is>
          <t xml:space="preserve"> </t>
        </is>
      </c>
    </row>
    <row r="42">
      <c r="A42" s="4" t="inlineStr">
        <is>
          <t>Real estate assets held for sale, net</t>
        </is>
      </c>
      <c r="B42" s="6" t="n">
        <v>0</v>
      </c>
      <c r="C42" s="6" t="n">
        <v>0</v>
      </c>
    </row>
    <row r="43">
      <c r="A43" s="4" t="inlineStr">
        <is>
          <t>Cash and cash equivalents</t>
        </is>
      </c>
      <c r="B43" s="6" t="n">
        <v>0</v>
      </c>
      <c r="C43" s="6" t="n">
        <v>0</v>
      </c>
    </row>
    <row r="44">
      <c r="A44" s="4" t="inlineStr">
        <is>
          <t>Restricted cash</t>
        </is>
      </c>
      <c r="B44" s="6" t="n">
        <v>795</v>
      </c>
      <c r="C44" s="6" t="n">
        <v>559</v>
      </c>
    </row>
    <row r="45">
      <c r="A45" s="4" t="inlineStr">
        <is>
          <t>Other assets</t>
        </is>
      </c>
      <c r="B45" s="6" t="n">
        <v>-831</v>
      </c>
      <c r="C45" s="6" t="n">
        <v>-609</v>
      </c>
    </row>
    <row r="46">
      <c r="A46" s="4" t="inlineStr">
        <is>
          <t>Total assets</t>
        </is>
      </c>
      <c r="B46" s="6" t="n">
        <v>-36</v>
      </c>
      <c r="C46" s="6" t="n">
        <v>-50</v>
      </c>
    </row>
    <row r="47">
      <c r="A47" s="4" t="inlineStr">
        <is>
          <t>Accounts payable and accrued liabilities</t>
        </is>
      </c>
      <c r="B47" s="6" t="n">
        <v>0</v>
      </c>
      <c r="C47" s="6" t="n">
        <v>0</v>
      </c>
    </row>
    <row r="48">
      <c r="A48" s="4" t="inlineStr">
        <is>
          <t>Accrued liquidation costs</t>
        </is>
      </c>
      <c r="B48" s="6" t="n">
        <v>-40</v>
      </c>
      <c r="C48" s="6" t="n">
        <v>-50</v>
      </c>
    </row>
    <row r="49">
      <c r="A49" s="4" t="inlineStr">
        <is>
          <t>Total liabilities</t>
        </is>
      </c>
      <c r="B49" s="6" t="n">
        <v>-40</v>
      </c>
      <c r="C49" s="6" t="n">
        <v>-50</v>
      </c>
    </row>
    <row r="50">
      <c r="A50" s="4" t="inlineStr">
        <is>
          <t>Change in carrying value of assets and liabilities, net</t>
        </is>
      </c>
      <c r="B50" s="6" t="n">
        <v>4</v>
      </c>
      <c r="C50" s="6" t="n">
        <v>0</v>
      </c>
    </row>
    <row r="51">
      <c r="A51" s="4" t="inlineStr">
        <is>
          <t>Cash Activities [Member] | All Interestholders [Member]</t>
        </is>
      </c>
      <c r="B51" s="4" t="inlineStr">
        <is>
          <t xml:space="preserve"> </t>
        </is>
      </c>
      <c r="C51" s="4" t="inlineStr">
        <is>
          <t xml:space="preserve"> </t>
        </is>
      </c>
    </row>
    <row r="52">
      <c r="A52" s="3" t="inlineStr">
        <is>
          <t>Changes in Carrying Value of Assets and Liabilities, Net [Abstract]</t>
        </is>
      </c>
      <c r="B52" s="4" t="inlineStr">
        <is>
          <t xml:space="preserve"> </t>
        </is>
      </c>
      <c r="C52" s="4" t="inlineStr">
        <is>
          <t xml:space="preserve"> </t>
        </is>
      </c>
    </row>
    <row r="53">
      <c r="A53" s="4" t="inlineStr">
        <is>
          <t>Real estate assets held for sale, net</t>
        </is>
      </c>
      <c r="B53" s="6" t="n">
        <v>-26999</v>
      </c>
      <c r="C53" s="6" t="n">
        <v>-131761</v>
      </c>
    </row>
    <row r="54">
      <c r="A54" s="4" t="inlineStr">
        <is>
          <t>Cash and cash equivalents</t>
        </is>
      </c>
      <c r="B54" s="6" t="n">
        <v>16352</v>
      </c>
      <c r="C54" s="6" t="n">
        <v>129465</v>
      </c>
    </row>
    <row r="55">
      <c r="A55" s="4" t="inlineStr">
        <is>
          <t>Restricted cash</t>
        </is>
      </c>
      <c r="B55" s="6" t="n">
        <v>14</v>
      </c>
      <c r="C55" s="6" t="n">
        <v>-1750</v>
      </c>
    </row>
    <row r="56">
      <c r="A56" s="4" t="inlineStr">
        <is>
          <t>Other assets</t>
        </is>
      </c>
      <c r="B56" s="6" t="n">
        <v>-4000</v>
      </c>
      <c r="C56" s="6" t="n">
        <v>-26535</v>
      </c>
    </row>
    <row r="57">
      <c r="A57" s="4" t="inlineStr">
        <is>
          <t>Total assets</t>
        </is>
      </c>
      <c r="B57" s="6" t="n">
        <v>-14633</v>
      </c>
      <c r="C57" s="6" t="n">
        <v>-30581</v>
      </c>
    </row>
    <row r="58">
      <c r="A58" s="4" t="inlineStr">
        <is>
          <t>Accounts payable and accrued liabilities</t>
        </is>
      </c>
      <c r="B58" s="6" t="n">
        <v>-645</v>
      </c>
      <c r="C58" s="6" t="n">
        <v>-1425</v>
      </c>
    </row>
    <row r="59">
      <c r="A59" s="4" t="inlineStr">
        <is>
          <t>Accrued liquidation costs</t>
        </is>
      </c>
      <c r="B59" s="6" t="n">
        <v>-15246</v>
      </c>
      <c r="C59" s="6" t="n">
        <v>-30856</v>
      </c>
    </row>
    <row r="60">
      <c r="A60" s="4" t="inlineStr">
        <is>
          <t>Total liabilities</t>
        </is>
      </c>
      <c r="B60" s="6" t="n">
        <v>-15891</v>
      </c>
      <c r="C60" s="6" t="n">
        <v>-32281</v>
      </c>
    </row>
    <row r="61">
      <c r="A61" s="4" t="inlineStr">
        <is>
          <t>Change in carrying value of assets and liabilities, net</t>
        </is>
      </c>
      <c r="B61" s="6" t="n">
        <v>1258</v>
      </c>
      <c r="C61" s="6" t="n">
        <v>1700</v>
      </c>
    </row>
    <row r="62">
      <c r="A62" s="4" t="inlineStr">
        <is>
          <t>Remeasurement [Member] | Restricted for Qualifying Victims [Member]</t>
        </is>
      </c>
      <c r="B62" s="4" t="inlineStr">
        <is>
          <t xml:space="preserve"> </t>
        </is>
      </c>
      <c r="C62" s="4" t="inlineStr">
        <is>
          <t xml:space="preserve"> </t>
        </is>
      </c>
    </row>
    <row r="63">
      <c r="A63" s="3" t="inlineStr">
        <is>
          <t>Changes in Carrying Value of Assets and Liabilities, Net [Abstract]</t>
        </is>
      </c>
      <c r="B63" s="4" t="inlineStr">
        <is>
          <t xml:space="preserve"> </t>
        </is>
      </c>
      <c r="C63" s="4" t="inlineStr">
        <is>
          <t xml:space="preserve"> </t>
        </is>
      </c>
    </row>
    <row r="64">
      <c r="A64" s="4" t="inlineStr">
        <is>
          <t>Real estate assets held for sale, net</t>
        </is>
      </c>
      <c r="B64" s="6" t="n">
        <v>0</v>
      </c>
      <c r="C64" s="6" t="n">
        <v>0</v>
      </c>
    </row>
    <row r="65">
      <c r="A65" s="4" t="inlineStr">
        <is>
          <t>Cash and cash equivalents</t>
        </is>
      </c>
      <c r="B65" s="6" t="n">
        <v>0</v>
      </c>
      <c r="C65" s="6" t="n">
        <v>0</v>
      </c>
    </row>
    <row r="66">
      <c r="A66" s="4" t="inlineStr">
        <is>
          <t>Restricted cash</t>
        </is>
      </c>
      <c r="B66" s="6" t="n">
        <v>0</v>
      </c>
      <c r="C66" s="6" t="n">
        <v>0</v>
      </c>
    </row>
    <row r="67">
      <c r="A67" s="4" t="inlineStr">
        <is>
          <t>Other assets</t>
        </is>
      </c>
      <c r="B67" s="6" t="n">
        <v>8</v>
      </c>
      <c r="C67" s="6" t="n">
        <v>318</v>
      </c>
    </row>
    <row r="68">
      <c r="A68" s="4" t="inlineStr">
        <is>
          <t>Total assets</t>
        </is>
      </c>
      <c r="B68" s="6" t="n">
        <v>8</v>
      </c>
      <c r="C68" s="6" t="n">
        <v>318</v>
      </c>
    </row>
    <row r="69">
      <c r="A69" s="4" t="inlineStr">
        <is>
          <t>Accounts payable and accrued liabilities</t>
        </is>
      </c>
      <c r="B69" s="6" t="n">
        <v>6</v>
      </c>
      <c r="C69" s="6" t="n">
        <v>0</v>
      </c>
    </row>
    <row r="70">
      <c r="A70" s="4" t="inlineStr">
        <is>
          <t>Accrued liquidation costs</t>
        </is>
      </c>
      <c r="B70" s="6" t="n">
        <v>0</v>
      </c>
      <c r="C70" s="6" t="n">
        <v>0</v>
      </c>
    </row>
    <row r="71">
      <c r="A71" s="4" t="inlineStr">
        <is>
          <t>Total liabilities</t>
        </is>
      </c>
      <c r="B71" s="6" t="n">
        <v>6</v>
      </c>
      <c r="C71" s="6" t="n">
        <v>0</v>
      </c>
    </row>
    <row r="72">
      <c r="A72" s="4" t="inlineStr">
        <is>
          <t>Change in carrying value of assets and liabilities, net</t>
        </is>
      </c>
      <c r="B72" s="6" t="n">
        <v>2</v>
      </c>
      <c r="C72" s="6" t="n">
        <v>318</v>
      </c>
    </row>
    <row r="73">
      <c r="A73" s="4" t="inlineStr">
        <is>
          <t>Remeasurement [Member] | All Interestholders [Member]</t>
        </is>
      </c>
      <c r="B73" s="4" t="inlineStr">
        <is>
          <t xml:space="preserve"> </t>
        </is>
      </c>
      <c r="C73" s="4" t="inlineStr">
        <is>
          <t xml:space="preserve"> </t>
        </is>
      </c>
    </row>
    <row r="74">
      <c r="A74" s="3" t="inlineStr">
        <is>
          <t>Changes in Carrying Value of Assets and Liabilities, Net [Abstract]</t>
        </is>
      </c>
      <c r="B74" s="4" t="inlineStr">
        <is>
          <t xml:space="preserve"> </t>
        </is>
      </c>
      <c r="C74" s="4" t="inlineStr">
        <is>
          <t xml:space="preserve"> </t>
        </is>
      </c>
    </row>
    <row r="75">
      <c r="A75" s="4" t="inlineStr">
        <is>
          <t>Real estate assets held for sale, net</t>
        </is>
      </c>
      <c r="B75" s="6" t="n">
        <v>-1293</v>
      </c>
      <c r="C75" s="6" t="n">
        <v>19968</v>
      </c>
    </row>
    <row r="76">
      <c r="A76" s="4" t="inlineStr">
        <is>
          <t>Cash and cash equivalents</t>
        </is>
      </c>
      <c r="B76" s="6" t="n">
        <v>0</v>
      </c>
      <c r="C76" s="6" t="n">
        <v>0</v>
      </c>
    </row>
    <row r="77">
      <c r="A77" s="4" t="inlineStr">
        <is>
          <t>Restricted cash</t>
        </is>
      </c>
      <c r="B77" s="6" t="n">
        <v>0</v>
      </c>
      <c r="C77" s="6" t="n">
        <v>0</v>
      </c>
    </row>
    <row r="78">
      <c r="A78" s="4" t="inlineStr">
        <is>
          <t>Other assets</t>
        </is>
      </c>
      <c r="B78" s="6" t="n">
        <v>1643</v>
      </c>
      <c r="C78" s="6" t="n">
        <v>27178</v>
      </c>
    </row>
    <row r="79">
      <c r="A79" s="4" t="inlineStr">
        <is>
          <t>Total assets</t>
        </is>
      </c>
      <c r="B79" s="6" t="n">
        <v>350</v>
      </c>
      <c r="C79" s="6" t="n">
        <v>47146</v>
      </c>
    </row>
    <row r="80">
      <c r="A80" s="4" t="inlineStr">
        <is>
          <t>Accounts payable and accrued liabilities</t>
        </is>
      </c>
      <c r="B80" s="6" t="n">
        <v>557</v>
      </c>
      <c r="C80" s="6" t="n">
        <v>1384</v>
      </c>
    </row>
    <row r="81">
      <c r="A81" s="4" t="inlineStr">
        <is>
          <t>Accrued liquidation costs</t>
        </is>
      </c>
      <c r="B81" s="6" t="n">
        <v>6248</v>
      </c>
      <c r="C81" s="6" t="n">
        <v>-140</v>
      </c>
    </row>
    <row r="82">
      <c r="A82" s="4" t="inlineStr">
        <is>
          <t>Total liabilities</t>
        </is>
      </c>
      <c r="B82" s="6" t="n">
        <v>6805</v>
      </c>
      <c r="C82" s="6" t="n">
        <v>1244</v>
      </c>
    </row>
    <row r="83">
      <c r="A83" s="4" t="inlineStr">
        <is>
          <t>Change in carrying value of assets and liabilities, net</t>
        </is>
      </c>
      <c r="B83" s="5" t="n">
        <v>-6455</v>
      </c>
      <c r="C83" s="5" t="n">
        <v>459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Credit Agreement (Details) $ in Thousands</t>
        </is>
      </c>
      <c r="B1" s="2" t="inlineStr">
        <is>
          <t>Jun. 30, 2023 USD ($)</t>
        </is>
      </c>
    </row>
    <row r="2">
      <c r="A2" s="4" t="inlineStr">
        <is>
          <t>Revolving Line of Credit [Member]</t>
        </is>
      </c>
      <c r="B2" s="4" t="inlineStr">
        <is>
          <t xml:space="preserve"> </t>
        </is>
      </c>
    </row>
    <row r="3">
      <c r="A3" s="3" t="inlineStr">
        <is>
          <t>Line of Credit [Abstract]</t>
        </is>
      </c>
      <c r="B3" s="4" t="inlineStr">
        <is>
          <t xml:space="preserve"> </t>
        </is>
      </c>
    </row>
    <row r="4">
      <c r="A4" s="4" t="inlineStr">
        <is>
          <t>Line of credit outstanding</t>
        </is>
      </c>
      <c r="B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eneficial Interests (Details) - shares</t>
        </is>
      </c>
      <c r="B1" s="2" t="inlineStr">
        <is>
          <t>12 Months Ended</t>
        </is>
      </c>
    </row>
    <row r="2">
      <c r="B2" s="2" t="inlineStr">
        <is>
          <t>Jun. 30, 2023</t>
        </is>
      </c>
      <c r="C2" s="2" t="inlineStr">
        <is>
          <t>Jun. 30, 2022</t>
        </is>
      </c>
    </row>
    <row r="3">
      <c r="A3" s="3" t="inlineStr">
        <is>
          <t>Liquidation Trust Interests [Abstract]</t>
        </is>
      </c>
      <c r="B3" s="4" t="inlineStr">
        <is>
          <t xml:space="preserve"> </t>
        </is>
      </c>
      <c r="C3" s="4" t="inlineStr">
        <is>
          <t xml:space="preserve"> </t>
        </is>
      </c>
    </row>
    <row r="4">
      <c r="A4" s="4" t="inlineStr">
        <is>
          <t>Held by qualifying victims (in shares)</t>
        </is>
      </c>
      <c r="B4" s="6" t="n">
        <v>11435913</v>
      </c>
      <c r="C4" s="4" t="inlineStr">
        <is>
          <t xml:space="preserve"> </t>
        </is>
      </c>
    </row>
    <row r="5">
      <c r="A5" s="3" t="inlineStr">
        <is>
          <t>Unresolved Claims Relating to Liquidation Trust Interests [Abstract]</t>
        </is>
      </c>
      <c r="B5" s="4" t="inlineStr">
        <is>
          <t xml:space="preserve"> </t>
        </is>
      </c>
      <c r="C5" s="4" t="inlineStr">
        <is>
          <t xml:space="preserve"> </t>
        </is>
      </c>
    </row>
    <row r="6">
      <c r="A6" s="4" t="inlineStr">
        <is>
          <t>Unresolved claims held by qualifying victims (in shares)</t>
        </is>
      </c>
      <c r="B6" s="6" t="n">
        <v>1880</v>
      </c>
      <c r="C6" s="4" t="inlineStr">
        <is>
          <t xml:space="preserve"> </t>
        </is>
      </c>
    </row>
    <row r="7">
      <c r="A7" s="4" t="inlineStr">
        <is>
          <t>Class A [Member]</t>
        </is>
      </c>
      <c r="B7" s="4" t="inlineStr">
        <is>
          <t xml:space="preserve"> </t>
        </is>
      </c>
      <c r="C7" s="4" t="inlineStr">
        <is>
          <t xml:space="preserve"> </t>
        </is>
      </c>
    </row>
    <row r="8">
      <c r="A8" s="3" t="inlineStr">
        <is>
          <t>Liquidation Trust Interests [Abstract]</t>
        </is>
      </c>
      <c r="B8" s="4" t="inlineStr">
        <is>
          <t xml:space="preserve"> </t>
        </is>
      </c>
      <c r="C8" s="4" t="inlineStr">
        <is>
          <t xml:space="preserve"> </t>
        </is>
      </c>
    </row>
    <row r="9">
      <c r="A9" s="4" t="inlineStr">
        <is>
          <t>Outstanding at beginning of period (in shares)</t>
        </is>
      </c>
      <c r="B9" s="6" t="n">
        <v>11513535</v>
      </c>
      <c r="C9" s="6" t="n">
        <v>11512855</v>
      </c>
    </row>
    <row r="10">
      <c r="A10" s="4" t="inlineStr">
        <is>
          <t>Allowed claims (in shares)</t>
        </is>
      </c>
      <c r="B10" s="6" t="n">
        <v>2881</v>
      </c>
      <c r="C10" s="6" t="n">
        <v>4976</v>
      </c>
    </row>
    <row r="11">
      <c r="A11" s="4" t="inlineStr">
        <is>
          <t>5% enhancement for certain allowed claims (in shares)</t>
        </is>
      </c>
      <c r="B11" s="6" t="n">
        <v>144</v>
      </c>
      <c r="C11" s="6" t="n">
        <v>0</v>
      </c>
    </row>
    <row r="12">
      <c r="A12" s="4" t="inlineStr">
        <is>
          <t>Settlement of claims by cancelling Liquidation Trust Interests (in shares)</t>
        </is>
      </c>
      <c r="B12" s="6" t="n">
        <v>-760</v>
      </c>
      <c r="C12" s="6" t="n">
        <v>-4296</v>
      </c>
    </row>
    <row r="13">
      <c r="A13" s="4" t="inlineStr">
        <is>
          <t>Outstanding at end of period (in shares)</t>
        </is>
      </c>
      <c r="B13" s="6" t="n">
        <v>11515800</v>
      </c>
      <c r="C13" s="6" t="n">
        <v>11513535</v>
      </c>
    </row>
    <row r="14">
      <c r="A14" s="4" t="inlineStr">
        <is>
          <t>Percentage of enhancement for certain allowed claims</t>
        </is>
      </c>
      <c r="B14" s="7" t="n">
        <v>0.05</v>
      </c>
      <c r="C14" s="7" t="n">
        <v>0.05</v>
      </c>
    </row>
    <row r="15">
      <c r="A15" s="3" t="inlineStr">
        <is>
          <t>Unresolved Claims Relating to Liquidation Trust Interests [Abstract]</t>
        </is>
      </c>
      <c r="B15" s="4" t="inlineStr">
        <is>
          <t xml:space="preserve"> </t>
        </is>
      </c>
      <c r="C15" s="4" t="inlineStr">
        <is>
          <t xml:space="preserve"> </t>
        </is>
      </c>
    </row>
    <row r="16">
      <c r="A16" s="4" t="inlineStr">
        <is>
          <t>Outstanding at beginning of period (in shares)</t>
        </is>
      </c>
      <c r="B16" s="6" t="n">
        <v>90793</v>
      </c>
      <c r="C16" s="6" t="n">
        <v>124609</v>
      </c>
    </row>
    <row r="17">
      <c r="A17" s="4" t="inlineStr">
        <is>
          <t>Allowed claims (in shares)</t>
        </is>
      </c>
      <c r="B17" s="6" t="n">
        <v>-1348</v>
      </c>
      <c r="C17" s="6" t="n">
        <v>-4976</v>
      </c>
    </row>
    <row r="18">
      <c r="A18" s="4" t="inlineStr">
        <is>
          <t>5% enhancement for certain allowed claims (in shares)</t>
        </is>
      </c>
      <c r="B18" s="6" t="n">
        <v>0</v>
      </c>
      <c r="C18" s="6" t="n">
        <v>0</v>
      </c>
    </row>
    <row r="19">
      <c r="A19" s="4" t="inlineStr">
        <is>
          <t>Disallowed claims (in shares)</t>
        </is>
      </c>
      <c r="B19" s="6" t="n">
        <v>-75570</v>
      </c>
      <c r="C19" s="6" t="n">
        <v>-28840</v>
      </c>
    </row>
    <row r="20">
      <c r="A20" s="4" t="inlineStr">
        <is>
          <t>Outstanding at end of period (in shares)</t>
        </is>
      </c>
      <c r="B20" s="6" t="n">
        <v>13875</v>
      </c>
      <c r="C20" s="6" t="n">
        <v>90793</v>
      </c>
    </row>
    <row r="21">
      <c r="A21" s="4" t="inlineStr">
        <is>
          <t>Class B [Member]</t>
        </is>
      </c>
      <c r="B21" s="4" t="inlineStr">
        <is>
          <t xml:space="preserve"> </t>
        </is>
      </c>
      <c r="C21" s="4" t="inlineStr">
        <is>
          <t xml:space="preserve"> </t>
        </is>
      </c>
    </row>
    <row r="22">
      <c r="A22" s="3" t="inlineStr">
        <is>
          <t>Liquidation Trust Interests [Abstract]</t>
        </is>
      </c>
      <c r="B22" s="4" t="inlineStr">
        <is>
          <t xml:space="preserve"> </t>
        </is>
      </c>
      <c r="C22" s="4" t="inlineStr">
        <is>
          <t xml:space="preserve"> </t>
        </is>
      </c>
    </row>
    <row r="23">
      <c r="A23" s="4" t="inlineStr">
        <is>
          <t>Outstanding at beginning of period (in shares)</t>
        </is>
      </c>
      <c r="B23" s="6" t="n">
        <v>675617</v>
      </c>
      <c r="C23" s="6" t="n">
        <v>675784</v>
      </c>
    </row>
    <row r="24">
      <c r="A24" s="4" t="inlineStr">
        <is>
          <t>Allowed claims (in shares)</t>
        </is>
      </c>
      <c r="B24" s="6" t="n">
        <v>0</v>
      </c>
      <c r="C24" s="6" t="n">
        <v>0</v>
      </c>
    </row>
    <row r="25">
      <c r="A25" s="4" t="inlineStr">
        <is>
          <t>5% enhancement for certain allowed claims (in shares)</t>
        </is>
      </c>
      <c r="B25" s="6" t="n">
        <v>0</v>
      </c>
      <c r="C25" s="6" t="n">
        <v>0</v>
      </c>
    </row>
    <row r="26">
      <c r="A26" s="4" t="inlineStr">
        <is>
          <t>Settlement of claims by cancelling Liquidation Trust Interests (in shares)</t>
        </is>
      </c>
      <c r="B26" s="6" t="n">
        <v>0</v>
      </c>
      <c r="C26" s="6" t="n">
        <v>-167</v>
      </c>
    </row>
    <row r="27">
      <c r="A27" s="4" t="inlineStr">
        <is>
          <t>Outstanding at end of period (in shares)</t>
        </is>
      </c>
      <c r="B27" s="6" t="n">
        <v>675617</v>
      </c>
      <c r="C27" s="6" t="n">
        <v>675617</v>
      </c>
    </row>
    <row r="28">
      <c r="A28" s="4" t="inlineStr">
        <is>
          <t>Percentage of enhancement for certain allowed claims</t>
        </is>
      </c>
      <c r="B28" s="7" t="n">
        <v>0.05</v>
      </c>
      <c r="C28" s="7" t="n">
        <v>0.05</v>
      </c>
    </row>
    <row r="29">
      <c r="A29" s="3" t="inlineStr">
        <is>
          <t>Unresolved Claims Relating to Liquidation Trust Interests [Abstract]</t>
        </is>
      </c>
      <c r="B29" s="4" t="inlineStr">
        <is>
          <t xml:space="preserve"> </t>
        </is>
      </c>
      <c r="C29" s="4" t="inlineStr">
        <is>
          <t xml:space="preserve"> </t>
        </is>
      </c>
    </row>
    <row r="30">
      <c r="A30" s="4" t="inlineStr">
        <is>
          <t>Outstanding at beginning of period (in shares)</t>
        </is>
      </c>
      <c r="B30" s="6" t="n">
        <v>333</v>
      </c>
      <c r="C30" s="6" t="n">
        <v>5011</v>
      </c>
    </row>
    <row r="31">
      <c r="A31" s="4" t="inlineStr">
        <is>
          <t>Allowed claims (in shares)</t>
        </is>
      </c>
      <c r="B31" s="6" t="n">
        <v>0</v>
      </c>
      <c r="C31" s="6" t="n">
        <v>0</v>
      </c>
    </row>
    <row r="32">
      <c r="A32" s="4" t="inlineStr">
        <is>
          <t>5% enhancement for certain allowed claims (in shares)</t>
        </is>
      </c>
      <c r="B32" s="6" t="n">
        <v>0</v>
      </c>
      <c r="C32" s="6" t="n">
        <v>0</v>
      </c>
    </row>
    <row r="33">
      <c r="A33" s="4" t="inlineStr">
        <is>
          <t>Disallowed claims (in shares)</t>
        </is>
      </c>
      <c r="B33" s="6" t="n">
        <v>0</v>
      </c>
      <c r="C33" s="6" t="n">
        <v>-4678</v>
      </c>
    </row>
    <row r="34">
      <c r="A34" s="4" t="inlineStr">
        <is>
          <t>Outstanding at end of period (in shares)</t>
        </is>
      </c>
      <c r="B34" s="6" t="n">
        <v>333</v>
      </c>
      <c r="C34" s="6" t="n">
        <v>3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rganization and Description of Business</t>
        </is>
      </c>
      <c r="B1" s="2" t="inlineStr">
        <is>
          <t>12 Months Ended</t>
        </is>
      </c>
    </row>
    <row r="2">
      <c r="B2" s="2" t="inlineStr">
        <is>
          <t>Jun. 30, 2023</t>
        </is>
      </c>
    </row>
    <row r="3">
      <c r="A3" s="3" t="inlineStr">
        <is>
          <t>Formation, Organization and Description of Business [Abstract]</t>
        </is>
      </c>
      <c r="B3" s="4" t="inlineStr">
        <is>
          <t xml:space="preserve"> </t>
        </is>
      </c>
    </row>
    <row r="4">
      <c r="A4" s="4" t="inlineStr">
        <is>
          <t>Formation, Organization and Description of Business</t>
        </is>
      </c>
      <c r="B4" s="4" t="inlineStr">
        <is>
          <t>1)
Formation, Organization and Description of Business Formation Woodbridge Liquidation Trust (the “Trust”) was established (i) for the purpose of collecting, administering, distributing and liquidating the
Trust assets for the benefit of the Trust beneficiaries in accordance with the Liquidation Trust Agreement of the Trust and the First Amended Joint Chapter 11 Plan of Liquidation of Woodbridge Group of Companies, LLC and its Affiliated Debtors
dated August 22, 2018 (as amended, modified, supplemented or restated from time to time, the “Plan”); (ii) to resolve disputed claims asserted against the Debtors; (iii) to litigate and/or settle causes of action (“Causes of Action”); and (iv) to
pay certain allowed claims and statutory fees, as required by the Plan. Woodbridge Group of Companies, LLC and its affiliated debtors are individually referred to herein as a Debtor and collectively as the Debtors. The Trust was formed on February
15, 2019 (the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43 wholly-owned single-member limited liability companies (the “Wind-Down Subsidiaries”) formed to own the respective real estate assets. The Trust, the
Remaining Debtors, the Wind-Down Entity and the Wind-Down Subsidiaries are collectively referred to herein as the “Company.” As further discussed in Note 10, the Trust has two
classes of liquidation trust interests: Class A Liquidation Trust Interests (the “Class A Interests”) and Class B Liquidation Trust Interests (the “Class B Interests”). The holders of Class A Interests and Class B Interests are collectively
referred to as “All Interestholders.” On December 24, 2019, the Trust’s Registration Statement on Form 10 became effective under the Securities Exchange Act of 1934 (the “Exchange
Act”). The trading symbol for the Trust’s Class A Interests is WBQNL. Bid and asked prices for the Trust’s Class A Interests are quoted on the OTC Link ® Organization The Trust does not have directors or executive officers. All of the management and executive authority of the Trust resides with the Liquidation
Trustee, subject to the supervision of a six-member supervisory board. The Wind-Down Entity is separately managed by its board of
managers. The Liquidation Trust Interests are non-voting. The holders of the Class A Interests and the Class B Interests have the same rights, except with
respect to certification, transferability and payment of distributions. See Note 11 regarding the priority and manner of distribution of available cash. The Wind-Down Entity, from time to time, makes distributions to the Trust, as available. The Trust in turn makes distributions, from time to time,
to the Trust beneficiaries, as available. The Trust will be terminated upon the first to occur of (i) the making of all distributions required to be made and a determination by the Liquidation Trustee that the pursuit of additional causes of action held by the
Trust is not justified or (ii) February 15, 2024. However, the Bankruptcy Court may approve an extension of the term if deemed necessary to facilitate or complete the recovery on, and liquidation of, the Trust assets. The Company is required to file a motion with the Bankruptcy Court to extend the termination date of the Trust beyond February 15, 2024. The motion is required to be
filed within six months before February 15, 2024. The Company expects that the motion will be filed as required and that the
Bankruptcy Court will grant the motion as the extension is needed to pursue additional Trust actions that are expected to yield additional proceeds to the Trust and to address the construction defect claim. Pursuant
to the Wind-Down Entity’s Limited Liability Company Agreement, the Wind-Down Entity shall dissolve upon the first to occur of the following: (i) the written consent of the Trust, (ii) the entry of a decree of judicial dissolution under
Section 18-802 of the Delaware LLC Act and (iii) the sale or other disposition of all of the Wind-Down Assets. Description of Business The Trust is prosecuting various Causes of Action acquired by the Trust pursuant to the Plan and is resolving claims asserted against the Debtors.
As of June 30, 2023, the Company is the plaintiff in several pending lawsuits. During the years ended June 30, 2023 and 2022, the Company recorded settlement recoveries of approximately $296,000 and $26,922,000, respectively, from the settlement of
Causes of Action of which approximately $0 and $24,815,000, respectively, was from Comerica Bank (see Note 13 for additional information). The Company also recorded liabilities of 5% of the settlement recoveries as amounts payable to the Liquidation Trustee. The Company has accrued an estimate of the amount of legal costs to be incurred to pursue this litigation,
excluding contingent fees. As more fully discussed in Note 2, the Company’s consolidated financial statements do not include any estimate of future net recoveries from litigation and settlement, since the Company cannot reasonably estimate them. The
Wind-Down Entities’ operations are almost complete. As of June 30, 2023, the Wind-Down Subsidiaries owned one performing secured loan
and one parcel of real property (see Note 3 for additional information). The Company is required to liquidate its assets and distribute available cash to the Trust beneficiaries. The liquidation activities are carried out by the Trust, the
Wind-Down Entity and the Wind-Down Subsidiaries. As of June 30, 2023, the Company estimates that the liquidation activities will be completed by March 31, 2026 (see Note 6 for additional information). The Company currently operates as one reportable segment with activities comprised primarily of real estate assets held for sale. As more fully discussed in Note 2, the Company uses the Liquidation Basis of Accounting. Net assets in liquidation represent the remaining
estimated aggregate value available to Trust beneficiaries upon liquidation, with no discount for the timing of proceeds (undiscounted). Net liquidation proceeds, other recoveries and actual liquidation costs may differ materially from the
estimated amounts due to the uncertainty in the timing of completing the liquidation activities.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any such distributions may not be made within the timing referenced in the consolidated financial statements. See Note 15 for information relating to the suspension of
distributions. No assurance can be given that total distributions will equal or exceed the estimate of net assets in liquidation presented
in the consolidated statements of net assets in liquidation.</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46" customWidth="1" min="3" max="3"/>
    <col width="35" customWidth="1" min="4" max="4"/>
  </cols>
  <sheetData>
    <row r="1">
      <c r="A1" s="1" t="inlineStr">
        <is>
          <t>Distributions (Details) $ / shares in Units, $ in Thousands</t>
        </is>
      </c>
      <c r="C1" s="2" t="inlineStr">
        <is>
          <t>12 Months Ended</t>
        </is>
      </c>
    </row>
    <row r="2">
      <c r="C2" s="2" t="inlineStr">
        <is>
          <t>Jun. 30, 2023 USD ($) Distribution $ / shares</t>
        </is>
      </c>
      <c r="D2" s="2" t="inlineStr">
        <is>
          <t>Jun. 30, 2022 USD ($) Distribution</t>
        </is>
      </c>
    </row>
    <row r="3">
      <c r="A3" s="3" t="inlineStr">
        <is>
          <t>Distributions [Abstract]</t>
        </is>
      </c>
      <c r="C3" s="4" t="inlineStr">
        <is>
          <t xml:space="preserve"> </t>
        </is>
      </c>
      <c r="D3" s="4" t="inlineStr">
        <is>
          <t xml:space="preserve"> </t>
        </is>
      </c>
    </row>
    <row r="4">
      <c r="A4" s="4" t="inlineStr">
        <is>
          <t>Number of distributions declared | Distribution</t>
        </is>
      </c>
      <c r="C4" s="6" t="n">
        <v>1</v>
      </c>
      <c r="D4" s="6" t="n">
        <v>3</v>
      </c>
    </row>
    <row r="5">
      <c r="A5" s="4" t="inlineStr">
        <is>
          <t>Number of distributions paid | Distribution</t>
        </is>
      </c>
      <c r="C5" s="6" t="n">
        <v>2</v>
      </c>
      <c r="D5" s="6" t="n">
        <v>2</v>
      </c>
    </row>
    <row r="6">
      <c r="A6" s="4" t="inlineStr">
        <is>
          <t>Total declared</t>
        </is>
      </c>
      <c r="C6" s="5" t="n">
        <v>25020</v>
      </c>
      <c r="D6" s="5" t="n">
        <v>145000</v>
      </c>
    </row>
    <row r="7">
      <c r="A7" s="4" t="inlineStr">
        <is>
          <t>Paid</t>
        </is>
      </c>
      <c r="C7" s="6" t="n">
        <v>89080</v>
      </c>
      <c r="D7" s="6" t="n">
        <v>78280</v>
      </c>
    </row>
    <row r="8">
      <c r="A8" s="4" t="inlineStr">
        <is>
          <t>Deposits into restricted cash account</t>
        </is>
      </c>
      <c r="C8" s="6" t="n">
        <v>950</v>
      </c>
      <c r="D8" s="6" t="n">
        <v>1710</v>
      </c>
    </row>
    <row r="9">
      <c r="A9" s="4" t="inlineStr">
        <is>
          <t>Subsequent distributions paid</t>
        </is>
      </c>
      <c r="C9" s="6" t="n">
        <v>789</v>
      </c>
      <c r="D9" s="6" t="n">
        <v>700</v>
      </c>
    </row>
    <row r="10">
      <c r="A10" s="4" t="inlineStr">
        <is>
          <t>Amount received from interestholders that had been overpaid on prior distributions</t>
        </is>
      </c>
      <c r="C10" s="6" t="n">
        <v>20</v>
      </c>
      <c r="D10" s="6" t="n">
        <v>0</v>
      </c>
    </row>
    <row r="11">
      <c r="A11" s="4" t="inlineStr">
        <is>
          <t>Forfeited distributions, cash released from restricted cash account</t>
        </is>
      </c>
      <c r="C11" s="5" t="n">
        <v>0</v>
      </c>
      <c r="D11" s="6" t="n">
        <v>1159</v>
      </c>
    </row>
    <row r="12">
      <c r="A12" s="4" t="inlineStr">
        <is>
          <t>Eleventh [Member]</t>
        </is>
      </c>
      <c r="C12" s="4" t="inlineStr">
        <is>
          <t xml:space="preserve"> </t>
        </is>
      </c>
      <c r="D12" s="4" t="inlineStr">
        <is>
          <t xml:space="preserve"> </t>
        </is>
      </c>
    </row>
    <row r="13">
      <c r="A13" s="3" t="inlineStr">
        <is>
          <t>Distributions [Abstract]</t>
        </is>
      </c>
      <c r="C13" s="4" t="inlineStr">
        <is>
          <t xml:space="preserve"> </t>
        </is>
      </c>
      <c r="D13" s="4" t="inlineStr">
        <is>
          <t xml:space="preserve"> </t>
        </is>
      </c>
    </row>
    <row r="14">
      <c r="A14" s="4" t="inlineStr">
        <is>
          <t>Date declared</t>
        </is>
      </c>
      <c r="C14" s="4" t="inlineStr">
        <is>
          <t>May 10,  2023</t>
        </is>
      </c>
      <c r="D14" s="4" t="inlineStr">
        <is>
          <t xml:space="preserve"> </t>
        </is>
      </c>
    </row>
    <row r="15">
      <c r="A15" s="4" t="inlineStr">
        <is>
          <t>Total declared</t>
        </is>
      </c>
      <c r="C15" s="5" t="n">
        <v>25020</v>
      </c>
      <c r="D15" s="6" t="n">
        <v>0</v>
      </c>
    </row>
    <row r="16">
      <c r="A16" s="4" t="inlineStr">
        <is>
          <t>Paid</t>
        </is>
      </c>
      <c r="C16" s="6" t="n">
        <v>24900</v>
      </c>
      <c r="D16" s="6" t="n">
        <v>0</v>
      </c>
    </row>
    <row r="17">
      <c r="A17" s="4" t="inlineStr">
        <is>
          <t>Deposits into restricted cash account</t>
        </is>
      </c>
      <c r="C17" s="5" t="n">
        <v>120</v>
      </c>
      <c r="D17" s="6" t="n">
        <v>0</v>
      </c>
    </row>
    <row r="18">
      <c r="A18" s="4" t="inlineStr">
        <is>
          <t>Tenth [Member]</t>
        </is>
      </c>
      <c r="C18" s="4" t="inlineStr">
        <is>
          <t xml:space="preserve"> </t>
        </is>
      </c>
      <c r="D18" s="4" t="inlineStr">
        <is>
          <t xml:space="preserve"> </t>
        </is>
      </c>
    </row>
    <row r="19">
      <c r="A19" s="3" t="inlineStr">
        <is>
          <t>Distributions [Abstract]</t>
        </is>
      </c>
      <c r="C19" s="4" t="inlineStr">
        <is>
          <t xml:space="preserve"> </t>
        </is>
      </c>
      <c r="D19" s="4" t="inlineStr">
        <is>
          <t xml:space="preserve"> </t>
        </is>
      </c>
    </row>
    <row r="20">
      <c r="A20" s="4" t="inlineStr">
        <is>
          <t>Date declared</t>
        </is>
      </c>
      <c r="B20" s="4" t="inlineStr">
        <is>
          <t>[1]</t>
        </is>
      </c>
      <c r="C20" s="4" t="inlineStr">
        <is>
          <t>Jun. 15,  2022</t>
        </is>
      </c>
      <c r="D20" s="4" t="inlineStr">
        <is>
          <t xml:space="preserve"> </t>
        </is>
      </c>
    </row>
    <row r="21">
      <c r="A21" s="4" t="inlineStr">
        <is>
          <t>Total declared</t>
        </is>
      </c>
      <c r="C21" s="5" t="n">
        <v>0</v>
      </c>
      <c r="D21" s="6" t="n">
        <v>65010</v>
      </c>
    </row>
    <row r="22">
      <c r="A22" s="4" t="inlineStr">
        <is>
          <t>Paid</t>
        </is>
      </c>
      <c r="C22" s="6" t="n">
        <v>64180</v>
      </c>
      <c r="D22" s="6" t="n">
        <v>0</v>
      </c>
    </row>
    <row r="23">
      <c r="A23" s="4" t="inlineStr">
        <is>
          <t>Deposits into restricted cash account</t>
        </is>
      </c>
      <c r="C23" s="5" t="n">
        <v>830</v>
      </c>
      <c r="D23" s="6" t="n">
        <v>0</v>
      </c>
    </row>
    <row r="24">
      <c r="A24" s="4" t="inlineStr">
        <is>
          <t>Ninth [Member]</t>
        </is>
      </c>
      <c r="C24" s="4" t="inlineStr">
        <is>
          <t xml:space="preserve"> </t>
        </is>
      </c>
      <c r="D24" s="4" t="inlineStr">
        <is>
          <t xml:space="preserve"> </t>
        </is>
      </c>
    </row>
    <row r="25">
      <c r="A25" s="3" t="inlineStr">
        <is>
          <t>Distributions [Abstract]</t>
        </is>
      </c>
      <c r="C25" s="4" t="inlineStr">
        <is>
          <t xml:space="preserve"> </t>
        </is>
      </c>
      <c r="D25" s="4" t="inlineStr">
        <is>
          <t xml:space="preserve"> </t>
        </is>
      </c>
    </row>
    <row r="26">
      <c r="A26" s="4" t="inlineStr">
        <is>
          <t>Date declared</t>
        </is>
      </c>
      <c r="C26" s="4" t="inlineStr">
        <is>
          <t>Feb.  04,  2022</t>
        </is>
      </c>
      <c r="D26" s="4" t="inlineStr">
        <is>
          <t xml:space="preserve"> </t>
        </is>
      </c>
    </row>
    <row r="27">
      <c r="A27" s="4" t="inlineStr">
        <is>
          <t>Total declared</t>
        </is>
      </c>
      <c r="C27" s="5" t="n">
        <v>0</v>
      </c>
      <c r="D27" s="6" t="n">
        <v>39980</v>
      </c>
    </row>
    <row r="28">
      <c r="A28" s="4" t="inlineStr">
        <is>
          <t>Paid</t>
        </is>
      </c>
      <c r="C28" s="6" t="n">
        <v>0</v>
      </c>
      <c r="D28" s="6" t="n">
        <v>39150</v>
      </c>
    </row>
    <row r="29">
      <c r="A29" s="4" t="inlineStr">
        <is>
          <t>Deposits into restricted cash account</t>
        </is>
      </c>
      <c r="C29" s="5" t="n">
        <v>0</v>
      </c>
      <c r="D29" s="6" t="n">
        <v>830</v>
      </c>
    </row>
    <row r="30">
      <c r="A30" s="4" t="inlineStr">
        <is>
          <t>Eighth [Member]</t>
        </is>
      </c>
      <c r="C30" s="4" t="inlineStr">
        <is>
          <t xml:space="preserve"> </t>
        </is>
      </c>
      <c r="D30" s="4" t="inlineStr">
        <is>
          <t xml:space="preserve"> </t>
        </is>
      </c>
    </row>
    <row r="31">
      <c r="A31" s="3" t="inlineStr">
        <is>
          <t>Distributions [Abstract]</t>
        </is>
      </c>
      <c r="C31" s="4" t="inlineStr">
        <is>
          <t xml:space="preserve"> </t>
        </is>
      </c>
      <c r="D31" s="4" t="inlineStr">
        <is>
          <t xml:space="preserve"> </t>
        </is>
      </c>
    </row>
    <row r="32">
      <c r="A32" s="4" t="inlineStr">
        <is>
          <t>Date declared</t>
        </is>
      </c>
      <c r="C32" s="4" t="inlineStr">
        <is>
          <t>Oct.  08,  2021</t>
        </is>
      </c>
      <c r="D32" s="4" t="inlineStr">
        <is>
          <t xml:space="preserve"> </t>
        </is>
      </c>
    </row>
    <row r="33">
      <c r="A33" s="4" t="inlineStr">
        <is>
          <t>Total declared</t>
        </is>
      </c>
      <c r="C33" s="5" t="n">
        <v>0</v>
      </c>
      <c r="D33" s="6" t="n">
        <v>40010</v>
      </c>
    </row>
    <row r="34">
      <c r="A34" s="4" t="inlineStr">
        <is>
          <t>Paid</t>
        </is>
      </c>
      <c r="C34" s="6" t="n">
        <v>0</v>
      </c>
      <c r="D34" s="6" t="n">
        <v>39130</v>
      </c>
    </row>
    <row r="35">
      <c r="A35" s="4" t="inlineStr">
        <is>
          <t>Deposits into restricted cash account</t>
        </is>
      </c>
      <c r="C35" s="5" t="n">
        <v>0</v>
      </c>
      <c r="D35" s="6" t="n">
        <v>880</v>
      </c>
    </row>
    <row r="36">
      <c r="A36" s="4" t="inlineStr">
        <is>
          <t>All Net Note Claims [Member]</t>
        </is>
      </c>
      <c r="C36" s="4" t="inlineStr">
        <is>
          <t xml:space="preserve"> </t>
        </is>
      </c>
      <c r="D36" s="4" t="inlineStr">
        <is>
          <t xml:space="preserve"> </t>
        </is>
      </c>
    </row>
    <row r="37">
      <c r="A37" s="3" t="inlineStr">
        <is>
          <t>Distributions [Abstract]</t>
        </is>
      </c>
      <c r="C37" s="4" t="inlineStr">
        <is>
          <t xml:space="preserve"> </t>
        </is>
      </c>
      <c r="D37" s="4" t="inlineStr">
        <is>
          <t xml:space="preserve"> </t>
        </is>
      </c>
    </row>
    <row r="38">
      <c r="A38" s="4" t="inlineStr">
        <is>
          <t>Interest, fixed rate</t>
        </is>
      </c>
      <c r="C38" s="7" t="n">
        <v>0.1</v>
      </c>
      <c r="D38" s="4" t="inlineStr">
        <is>
          <t xml:space="preserve"> </t>
        </is>
      </c>
    </row>
    <row r="39">
      <c r="A39" s="4" t="inlineStr">
        <is>
          <t>Class A [Member]</t>
        </is>
      </c>
      <c r="C39" s="4" t="inlineStr">
        <is>
          <t xml:space="preserve"> </t>
        </is>
      </c>
      <c r="D39" s="4" t="inlineStr">
        <is>
          <t xml:space="preserve"> </t>
        </is>
      </c>
    </row>
    <row r="40">
      <c r="A40" s="3" t="inlineStr">
        <is>
          <t>Distributions [Abstract]</t>
        </is>
      </c>
      <c r="C40" s="4" t="inlineStr">
        <is>
          <t xml:space="preserve"> </t>
        </is>
      </c>
      <c r="D40" s="4" t="inlineStr">
        <is>
          <t xml:space="preserve"> </t>
        </is>
      </c>
    </row>
    <row r="41">
      <c r="A41" s="4" t="inlineStr">
        <is>
          <t>Preferential distributions payable per interest (in dollars per share) | $ / shares</t>
        </is>
      </c>
      <c r="C41" s="5" t="n">
        <v>75</v>
      </c>
      <c r="D41" s="4" t="inlineStr">
        <is>
          <t xml:space="preserve"> </t>
        </is>
      </c>
    </row>
    <row r="42">
      <c r="A42" s="4" t="inlineStr">
        <is>
          <t>Disallowed or cancelled claims, cash released from restricted cash account</t>
        </is>
      </c>
      <c r="C42" s="5" t="n">
        <v>2629</v>
      </c>
      <c r="D42" s="6" t="n">
        <v>815</v>
      </c>
    </row>
    <row r="43">
      <c r="A43" s="4" t="inlineStr">
        <is>
          <t>Distributions deemed to have been forfeited</t>
        </is>
      </c>
      <c r="C43" s="5" t="n">
        <v>27</v>
      </c>
      <c r="D43" s="5" t="n">
        <v>0</v>
      </c>
    </row>
    <row r="44">
      <c r="A44" s="4" t="inlineStr">
        <is>
          <t>Class A [Member] | Eleventh [Member]</t>
        </is>
      </c>
      <c r="C44" s="4" t="inlineStr">
        <is>
          <t xml:space="preserve"> </t>
        </is>
      </c>
      <c r="D44" s="4" t="inlineStr">
        <is>
          <t xml:space="preserve"> </t>
        </is>
      </c>
    </row>
    <row r="45">
      <c r="A45" s="3" t="inlineStr">
        <is>
          <t>Distributions [Abstract]</t>
        </is>
      </c>
      <c r="C45" s="4" t="inlineStr">
        <is>
          <t xml:space="preserve"> </t>
        </is>
      </c>
      <c r="D45" s="4" t="inlineStr">
        <is>
          <t xml:space="preserve"> </t>
        </is>
      </c>
    </row>
    <row r="46">
      <c r="A46" s="4" t="inlineStr">
        <is>
          <t>$ per interest (in dollars per share) | $ / shares</t>
        </is>
      </c>
      <c r="C46" s="10" t="n">
        <v>2.18</v>
      </c>
      <c r="D46" s="4" t="inlineStr">
        <is>
          <t xml:space="preserve"> </t>
        </is>
      </c>
    </row>
    <row r="47">
      <c r="A47" s="4" t="inlineStr">
        <is>
          <t>Class A [Member] | Tenth [Member]</t>
        </is>
      </c>
      <c r="C47" s="4" t="inlineStr">
        <is>
          <t xml:space="preserve"> </t>
        </is>
      </c>
      <c r="D47" s="4" t="inlineStr">
        <is>
          <t xml:space="preserve"> </t>
        </is>
      </c>
    </row>
    <row r="48">
      <c r="A48" s="3" t="inlineStr">
        <is>
          <t>Distributions [Abstract]</t>
        </is>
      </c>
      <c r="C48" s="4" t="inlineStr">
        <is>
          <t xml:space="preserve"> </t>
        </is>
      </c>
      <c r="D48" s="4" t="inlineStr">
        <is>
          <t xml:space="preserve"> </t>
        </is>
      </c>
    </row>
    <row r="49">
      <c r="A49" s="4" t="inlineStr">
        <is>
          <t>$ per interest (in dollars per share) | $ / shares</t>
        </is>
      </c>
      <c r="C49" s="8" t="n">
        <v>5.63</v>
      </c>
      <c r="D49" s="4" t="inlineStr">
        <is>
          <t xml:space="preserve"> </t>
        </is>
      </c>
    </row>
    <row r="50">
      <c r="A50" s="4" t="inlineStr">
        <is>
          <t>Class A [Member] | Ninth [Member]</t>
        </is>
      </c>
      <c r="C50" s="4" t="inlineStr">
        <is>
          <t xml:space="preserve"> </t>
        </is>
      </c>
      <c r="D50" s="4" t="inlineStr">
        <is>
          <t xml:space="preserve"> </t>
        </is>
      </c>
    </row>
    <row r="51">
      <c r="A51" s="3" t="inlineStr">
        <is>
          <t>Distributions [Abstract]</t>
        </is>
      </c>
      <c r="C51" s="4" t="inlineStr">
        <is>
          <t xml:space="preserve"> </t>
        </is>
      </c>
      <c r="D51" s="4" t="inlineStr">
        <is>
          <t xml:space="preserve"> </t>
        </is>
      </c>
    </row>
    <row r="52">
      <c r="A52" s="4" t="inlineStr">
        <is>
          <t>$ per interest (in dollars per share) | $ / shares</t>
        </is>
      </c>
      <c r="C52" s="8" t="n">
        <v>3.44</v>
      </c>
      <c r="D52" s="4" t="inlineStr">
        <is>
          <t xml:space="preserve"> </t>
        </is>
      </c>
    </row>
    <row r="53">
      <c r="A53" s="4" t="inlineStr">
        <is>
          <t>Class A [Member] | Eighth [Member]</t>
        </is>
      </c>
      <c r="C53" s="4" t="inlineStr">
        <is>
          <t xml:space="preserve"> </t>
        </is>
      </c>
      <c r="D53" s="4" t="inlineStr">
        <is>
          <t xml:space="preserve"> </t>
        </is>
      </c>
    </row>
    <row r="54">
      <c r="A54" s="3" t="inlineStr">
        <is>
          <t>Distributions [Abstract]</t>
        </is>
      </c>
      <c r="C54" s="4" t="inlineStr">
        <is>
          <t xml:space="preserve"> </t>
        </is>
      </c>
      <c r="D54" s="4" t="inlineStr">
        <is>
          <t xml:space="preserve"> </t>
        </is>
      </c>
    </row>
    <row r="55">
      <c r="A55" s="4" t="inlineStr">
        <is>
          <t>$ per interest (in dollars per share) | $ / shares</t>
        </is>
      </c>
      <c r="C55" s="8" t="n">
        <v>3.44</v>
      </c>
      <c r="D55" s="4" t="inlineStr">
        <is>
          <t xml:space="preserve"> </t>
        </is>
      </c>
    </row>
    <row r="56">
      <c r="A56" s="4" t="inlineStr">
        <is>
          <t>Class B [Member]</t>
        </is>
      </c>
      <c r="C56" s="4" t="inlineStr">
        <is>
          <t xml:space="preserve"> </t>
        </is>
      </c>
      <c r="D56" s="4" t="inlineStr">
        <is>
          <t xml:space="preserve"> </t>
        </is>
      </c>
    </row>
    <row r="57">
      <c r="A57" s="3" t="inlineStr">
        <is>
          <t>Distributions [Abstract]</t>
        </is>
      </c>
      <c r="C57" s="4" t="inlineStr">
        <is>
          <t xml:space="preserve"> </t>
        </is>
      </c>
      <c r="D57" s="4" t="inlineStr">
        <is>
          <t xml:space="preserve"> </t>
        </is>
      </c>
    </row>
    <row r="58">
      <c r="A58" s="4" t="inlineStr">
        <is>
          <t>Preferential distributions payable per interest (in dollars per share) | $ / shares</t>
        </is>
      </c>
      <c r="C58" s="6" t="n">
        <v>75</v>
      </c>
      <c r="D58" s="4" t="inlineStr">
        <is>
          <t xml:space="preserve"> </t>
        </is>
      </c>
    </row>
    <row r="59">
      <c r="A59" s="4" t="inlineStr">
        <is>
          <t>Subordinated preferential distributions payable per interest (in dollars per share) | $ / shares</t>
        </is>
      </c>
      <c r="C59" s="5" t="n">
        <v>75</v>
      </c>
      <c r="D59" s="4" t="inlineStr">
        <is>
          <t xml:space="preserve"> </t>
        </is>
      </c>
    </row>
    <row r="60"/>
    <row r="61">
      <c r="A61" s="4" t="inlineStr">
        <is>
          <t>[1]The distribution was paid on July 15, 2022.</t>
        </is>
      </c>
    </row>
  </sheetData>
  <mergeCells count="4">
    <mergeCell ref="A1:B2"/>
    <mergeCell ref="C1:D1"/>
    <mergeCell ref="A60:C60"/>
    <mergeCell ref="A61:C6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8" customWidth="1" min="3" max="3"/>
    <col width="22" customWidth="1" min="4" max="4"/>
  </cols>
  <sheetData>
    <row r="1">
      <c r="A1" s="1" t="inlineStr">
        <is>
          <t>Related Party Transactions (Details) $ in Thousands</t>
        </is>
      </c>
      <c r="C1" s="2" t="inlineStr">
        <is>
          <t>12 Months Ended</t>
        </is>
      </c>
    </row>
    <row r="2">
      <c r="B2" s="2" t="inlineStr">
        <is>
          <t>Mar. 10, 2023 USD ($) Account</t>
        </is>
      </c>
      <c r="C2" s="2" t="inlineStr">
        <is>
          <t>Jun. 30, 2023 USD ($) Asset</t>
        </is>
      </c>
      <c r="D2" s="2" t="inlineStr">
        <is>
          <t>Jun. 30, 2022 USD ($)</t>
        </is>
      </c>
    </row>
    <row r="3">
      <c r="A3" s="4" t="inlineStr">
        <is>
          <t>G3 Group LA [Member] | Single-Family Homes [Member]</t>
        </is>
      </c>
      <c r="B3" s="4" t="inlineStr">
        <is>
          <t xml:space="preserve"> </t>
        </is>
      </c>
      <c r="C3" s="4" t="inlineStr">
        <is>
          <t xml:space="preserve"> </t>
        </is>
      </c>
      <c r="D3" s="4" t="inlineStr">
        <is>
          <t xml:space="preserve"> </t>
        </is>
      </c>
    </row>
    <row r="4">
      <c r="A4" s="3" t="inlineStr">
        <is>
          <t>Related Parties Transaction [Abstract]</t>
        </is>
      </c>
      <c r="B4" s="4" t="inlineStr">
        <is>
          <t xml:space="preserve"> </t>
        </is>
      </c>
      <c r="C4" s="4" t="inlineStr">
        <is>
          <t xml:space="preserve"> </t>
        </is>
      </c>
      <c r="D4" s="4" t="inlineStr">
        <is>
          <t xml:space="preserve"> </t>
        </is>
      </c>
    </row>
    <row r="5">
      <c r="A5" s="4" t="inlineStr">
        <is>
          <t>Number of real estate assets under contract for development | Asset</t>
        </is>
      </c>
      <c r="B5" s="4" t="inlineStr">
        <is>
          <t xml:space="preserve"> </t>
        </is>
      </c>
      <c r="C5" s="6" t="n">
        <v>1</v>
      </c>
      <c r="D5" s="4" t="inlineStr">
        <is>
          <t xml:space="preserve"> </t>
        </is>
      </c>
    </row>
    <row r="6">
      <c r="A6" s="4" t="inlineStr">
        <is>
          <t>Amount payable</t>
        </is>
      </c>
      <c r="B6" s="4" t="inlineStr">
        <is>
          <t xml:space="preserve"> </t>
        </is>
      </c>
      <c r="C6" s="5" t="n">
        <v>0</v>
      </c>
      <c r="D6" s="5" t="n">
        <v>438</v>
      </c>
    </row>
    <row r="7">
      <c r="A7" s="4" t="inlineStr">
        <is>
          <t>Amount paid under contract</t>
        </is>
      </c>
      <c r="B7" s="4" t="inlineStr">
        <is>
          <t xml:space="preserve"> </t>
        </is>
      </c>
      <c r="C7" s="6" t="n">
        <v>220</v>
      </c>
      <c r="D7" s="6" t="n">
        <v>6050</v>
      </c>
    </row>
    <row r="8">
      <c r="A8" s="4" t="inlineStr">
        <is>
          <t>Liquidation Trustee [Member]</t>
        </is>
      </c>
      <c r="B8" s="4" t="inlineStr">
        <is>
          <t xml:space="preserve"> </t>
        </is>
      </c>
      <c r="C8" s="4" t="inlineStr">
        <is>
          <t xml:space="preserve"> </t>
        </is>
      </c>
      <c r="D8" s="4" t="inlineStr">
        <is>
          <t xml:space="preserve"> </t>
        </is>
      </c>
    </row>
    <row r="9">
      <c r="A9" s="3" t="inlineStr">
        <is>
          <t>Related Parties Transaction [Abstract]</t>
        </is>
      </c>
      <c r="B9" s="4" t="inlineStr">
        <is>
          <t xml:space="preserve"> </t>
        </is>
      </c>
      <c r="C9" s="4" t="inlineStr">
        <is>
          <t xml:space="preserve"> </t>
        </is>
      </c>
      <c r="D9" s="4" t="inlineStr">
        <is>
          <t xml:space="preserve"> </t>
        </is>
      </c>
    </row>
    <row r="10">
      <c r="A10" s="4" t="inlineStr">
        <is>
          <t>Amount paid under contract</t>
        </is>
      </c>
      <c r="B10" s="4" t="inlineStr">
        <is>
          <t xml:space="preserve"> </t>
        </is>
      </c>
      <c r="C10" s="5" t="n">
        <v>83</v>
      </c>
      <c r="D10" s="6" t="n">
        <v>1425</v>
      </c>
    </row>
    <row r="11">
      <c r="A11" s="4" t="inlineStr">
        <is>
          <t>Percentage entitled to receive from total gross amount recovered</t>
        </is>
      </c>
      <c r="B11" s="4" t="inlineStr">
        <is>
          <t xml:space="preserve"> </t>
        </is>
      </c>
      <c r="C11" s="7" t="n">
        <v>0.05</v>
      </c>
      <c r="D11" s="4" t="inlineStr">
        <is>
          <t xml:space="preserve"> </t>
        </is>
      </c>
    </row>
    <row r="12">
      <c r="A12" s="4" t="inlineStr">
        <is>
          <t>Liquidation Trustee [Member] | Recovery by Trust from Pursuit of Trust Causes of Action [Member]</t>
        </is>
      </c>
      <c r="B12" s="4" t="inlineStr">
        <is>
          <t xml:space="preserve"> </t>
        </is>
      </c>
      <c r="C12" s="4" t="inlineStr">
        <is>
          <t xml:space="preserve"> </t>
        </is>
      </c>
      <c r="D12" s="4" t="inlineStr">
        <is>
          <t xml:space="preserve"> </t>
        </is>
      </c>
    </row>
    <row r="13">
      <c r="A13" s="3" t="inlineStr">
        <is>
          <t>Related Parties Transaction [Abstract]</t>
        </is>
      </c>
      <c r="B13" s="4" t="inlineStr">
        <is>
          <t xml:space="preserve"> </t>
        </is>
      </c>
      <c r="C13" s="4" t="inlineStr">
        <is>
          <t xml:space="preserve"> </t>
        </is>
      </c>
      <c r="D13" s="4" t="inlineStr">
        <is>
          <t xml:space="preserve"> </t>
        </is>
      </c>
    </row>
    <row r="14">
      <c r="A14" s="4" t="inlineStr">
        <is>
          <t>Accrued amount due to related party</t>
        </is>
      </c>
      <c r="B14" s="4" t="inlineStr">
        <is>
          <t xml:space="preserve"> </t>
        </is>
      </c>
      <c r="C14" s="5" t="n">
        <v>33</v>
      </c>
      <c r="D14" s="6" t="n">
        <v>1346</v>
      </c>
    </row>
    <row r="15">
      <c r="A15" s="4" t="inlineStr">
        <is>
          <t>Liquidation Trustee [Member] | Causes of Action Recoveries [Member]</t>
        </is>
      </c>
      <c r="B15" s="4" t="inlineStr">
        <is>
          <t xml:space="preserve"> </t>
        </is>
      </c>
      <c r="C15" s="4" t="inlineStr">
        <is>
          <t xml:space="preserve"> </t>
        </is>
      </c>
      <c r="D15" s="4" t="inlineStr">
        <is>
          <t xml:space="preserve"> </t>
        </is>
      </c>
    </row>
    <row r="16">
      <c r="A16" s="3" t="inlineStr">
        <is>
          <t>Related Parties Transaction [Abstract]</t>
        </is>
      </c>
      <c r="B16" s="4" t="inlineStr">
        <is>
          <t xml:space="preserve"> </t>
        </is>
      </c>
      <c r="C16" s="4" t="inlineStr">
        <is>
          <t xml:space="preserve"> </t>
        </is>
      </c>
      <c r="D16" s="4" t="inlineStr">
        <is>
          <t xml:space="preserve"> </t>
        </is>
      </c>
    </row>
    <row r="17">
      <c r="A17" s="4" t="inlineStr">
        <is>
          <t>Amount payable</t>
        </is>
      </c>
      <c r="B17" s="4" t="inlineStr">
        <is>
          <t xml:space="preserve"> </t>
        </is>
      </c>
      <c r="C17" s="6" t="n">
        <v>32</v>
      </c>
      <c r="D17" s="6" t="n">
        <v>81</v>
      </c>
    </row>
    <row r="18">
      <c r="A18" s="4" t="inlineStr">
        <is>
          <t>Akerman LLP [Member]</t>
        </is>
      </c>
      <c r="B18" s="4" t="inlineStr">
        <is>
          <t xml:space="preserve"> </t>
        </is>
      </c>
      <c r="C18" s="4" t="inlineStr">
        <is>
          <t xml:space="preserve"> </t>
        </is>
      </c>
      <c r="D18" s="4" t="inlineStr">
        <is>
          <t xml:space="preserve"> </t>
        </is>
      </c>
    </row>
    <row r="19">
      <c r="A19" s="3" t="inlineStr">
        <is>
          <t>Related Parties Transaction [Abstract]</t>
        </is>
      </c>
      <c r="B19" s="4" t="inlineStr">
        <is>
          <t xml:space="preserve"> </t>
        </is>
      </c>
      <c r="C19" s="4" t="inlineStr">
        <is>
          <t xml:space="preserve"> </t>
        </is>
      </c>
      <c r="D19" s="4" t="inlineStr">
        <is>
          <t xml:space="preserve"> </t>
        </is>
      </c>
    </row>
    <row r="20">
      <c r="A20" s="4" t="inlineStr">
        <is>
          <t>Amount payable</t>
        </is>
      </c>
      <c r="B20" s="4" t="inlineStr">
        <is>
          <t xml:space="preserve"> </t>
        </is>
      </c>
      <c r="C20" s="6" t="n">
        <v>0</v>
      </c>
      <c r="D20" s="6" t="n">
        <v>0</v>
      </c>
    </row>
    <row r="21">
      <c r="A21" s="4" t="inlineStr">
        <is>
          <t>Payments for legal services</t>
        </is>
      </c>
      <c r="B21" s="4" t="inlineStr">
        <is>
          <t xml:space="preserve"> </t>
        </is>
      </c>
      <c r="C21" s="6" t="n">
        <v>428</v>
      </c>
      <c r="D21" s="6" t="n">
        <v>420</v>
      </c>
    </row>
    <row r="22">
      <c r="A22" s="4" t="inlineStr">
        <is>
          <t>Number of trust accounts with deposits for benefit of Company | Account</t>
        </is>
      </c>
      <c r="B22" s="6" t="n">
        <v>2</v>
      </c>
      <c r="C22" s="4" t="inlineStr">
        <is>
          <t xml:space="preserve"> </t>
        </is>
      </c>
      <c r="D22" s="4" t="inlineStr">
        <is>
          <t xml:space="preserve"> </t>
        </is>
      </c>
    </row>
    <row r="23">
      <c r="A23" s="4" t="inlineStr">
        <is>
          <t>Balance in trust accounts for restricted cash relating to Forfeited Assets</t>
        </is>
      </c>
      <c r="B23" s="5" t="n">
        <v>3170</v>
      </c>
      <c r="C23" s="4" t="inlineStr">
        <is>
          <t xml:space="preserve"> </t>
        </is>
      </c>
      <c r="D23" s="4" t="inlineStr">
        <is>
          <t xml:space="preserve"> </t>
        </is>
      </c>
    </row>
    <row r="24">
      <c r="A24" s="4" t="inlineStr">
        <is>
          <t>Balance in trust accounts for restricted cash relating to distributions</t>
        </is>
      </c>
      <c r="B24" s="6" t="n">
        <v>1222</v>
      </c>
      <c r="C24" s="4" t="inlineStr">
        <is>
          <t xml:space="preserve"> </t>
        </is>
      </c>
      <c r="D24" s="4" t="inlineStr">
        <is>
          <t xml:space="preserve"> </t>
        </is>
      </c>
    </row>
    <row r="25">
      <c r="A25" s="4" t="inlineStr">
        <is>
          <t>Distribution reverses</t>
        </is>
      </c>
      <c r="B25" s="5" t="n">
        <v>25</v>
      </c>
      <c r="C25" s="4" t="inlineStr">
        <is>
          <t xml:space="preserve"> </t>
        </is>
      </c>
      <c r="D25" s="4" t="inlineStr">
        <is>
          <t xml:space="preserve"> </t>
        </is>
      </c>
    </row>
    <row r="26">
      <c r="A26" s="4" t="inlineStr">
        <is>
          <t>Executive Officers [Member]</t>
        </is>
      </c>
      <c r="B26" s="4" t="inlineStr">
        <is>
          <t xml:space="preserve"> </t>
        </is>
      </c>
      <c r="C26" s="4" t="inlineStr">
        <is>
          <t xml:space="preserve"> </t>
        </is>
      </c>
      <c r="D26" s="4" t="inlineStr">
        <is>
          <t xml:space="preserve"> </t>
        </is>
      </c>
    </row>
    <row r="27">
      <c r="A27" s="3" t="inlineStr">
        <is>
          <t>Related Parties Transaction [Abstract]</t>
        </is>
      </c>
      <c r="B27" s="4" t="inlineStr">
        <is>
          <t xml:space="preserve"> </t>
        </is>
      </c>
      <c r="C27" s="4" t="inlineStr">
        <is>
          <t xml:space="preserve"> </t>
        </is>
      </c>
      <c r="D27" s="4" t="inlineStr">
        <is>
          <t xml:space="preserve"> </t>
        </is>
      </c>
    </row>
    <row r="28">
      <c r="A28" s="4" t="inlineStr">
        <is>
          <t>Accrued amount</t>
        </is>
      </c>
      <c r="B28" s="4" t="inlineStr">
        <is>
          <t xml:space="preserve"> </t>
        </is>
      </c>
      <c r="C28" s="6" t="n">
        <v>0</v>
      </c>
      <c r="D28" s="6" t="n">
        <v>3000</v>
      </c>
    </row>
    <row r="29">
      <c r="A29" s="4" t="inlineStr">
        <is>
          <t>Payments for bonuses</t>
        </is>
      </c>
      <c r="B29" s="4" t="inlineStr">
        <is>
          <t xml:space="preserve"> </t>
        </is>
      </c>
      <c r="C29" s="5" t="n">
        <v>3273</v>
      </c>
      <c r="D29" s="5" t="n">
        <v>69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Causes of Action (Details) $ in Thousands</t>
        </is>
      </c>
      <c r="B1" s="2" t="inlineStr">
        <is>
          <t>12 Months Ended</t>
        </is>
      </c>
    </row>
    <row r="2">
      <c r="B2" s="2" t="inlineStr">
        <is>
          <t>Jun. 30, 2023 USD ($) Attorney Firm Settlement Action</t>
        </is>
      </c>
      <c r="C2" s="2" t="inlineStr">
        <is>
          <t>Jun. 30, 2022 USD ($)</t>
        </is>
      </c>
    </row>
    <row r="3">
      <c r="A3" s="3" t="inlineStr">
        <is>
          <t>Causes of Action [Abstract]</t>
        </is>
      </c>
      <c r="B3" s="4" t="inlineStr">
        <is>
          <t xml:space="preserve"> </t>
        </is>
      </c>
      <c r="C3" s="4" t="inlineStr">
        <is>
          <t xml:space="preserve"> </t>
        </is>
      </c>
    </row>
    <row r="4">
      <c r="A4" s="4" t="inlineStr">
        <is>
          <t>Number of law firms against which Trust is pursuing Causes of Action | Firm</t>
        </is>
      </c>
      <c r="B4" s="6" t="n">
        <v>9</v>
      </c>
      <c r="C4" s="4" t="inlineStr">
        <is>
          <t xml:space="preserve"> </t>
        </is>
      </c>
    </row>
    <row r="5">
      <c r="A5" s="4" t="inlineStr">
        <is>
          <t>Number of individual attorneys against which Trust is pursuing Causes of Action | Attorney</t>
        </is>
      </c>
      <c r="B5" s="6" t="n">
        <v>10</v>
      </c>
      <c r="C5" s="4" t="inlineStr">
        <is>
          <t xml:space="preserve"> </t>
        </is>
      </c>
    </row>
    <row r="6">
      <c r="A6" s="4" t="inlineStr">
        <is>
          <t>Number of law firms against which cases have been settled | Firm</t>
        </is>
      </c>
      <c r="B6" s="6" t="n">
        <v>5</v>
      </c>
      <c r="C6" s="4" t="inlineStr">
        <is>
          <t xml:space="preserve"> </t>
        </is>
      </c>
    </row>
    <row r="7">
      <c r="A7" s="4" t="inlineStr">
        <is>
          <t>Number of individual attorneys against which cases have been settled | Attorney</t>
        </is>
      </c>
      <c r="B7" s="6" t="n">
        <v>6</v>
      </c>
      <c r="C7" s="4" t="inlineStr">
        <is>
          <t xml:space="preserve"> </t>
        </is>
      </c>
    </row>
    <row r="8">
      <c r="A8" s="4" t="inlineStr">
        <is>
          <t>Number of settlements subject to court motion | Settlement</t>
        </is>
      </c>
      <c r="B8" s="6" t="n">
        <v>2</v>
      </c>
      <c r="C8" s="4" t="inlineStr">
        <is>
          <t xml:space="preserve"> </t>
        </is>
      </c>
    </row>
    <row r="9">
      <c r="A9" s="4" t="inlineStr">
        <is>
          <t>Number of law firms against which litigation is in various stages | Firm</t>
        </is>
      </c>
      <c r="B9" s="6" t="n">
        <v>4</v>
      </c>
      <c r="C9" s="4" t="inlineStr">
        <is>
          <t xml:space="preserve"> </t>
        </is>
      </c>
    </row>
    <row r="10">
      <c r="A10" s="4" t="inlineStr">
        <is>
          <t>Number of individual attorneys against which litigation is in various stages | Attorney</t>
        </is>
      </c>
      <c r="B10" s="6" t="n">
        <v>4</v>
      </c>
      <c r="C10" s="4" t="inlineStr">
        <is>
          <t xml:space="preserve"> </t>
        </is>
      </c>
    </row>
    <row r="11">
      <c r="A11" s="4" t="inlineStr">
        <is>
          <t>Number of legal actions remaining pending | Action</t>
        </is>
      </c>
      <c r="B11" s="6" t="n">
        <v>40</v>
      </c>
      <c r="C11" s="4" t="inlineStr">
        <is>
          <t xml:space="preserve"> </t>
        </is>
      </c>
    </row>
    <row r="12">
      <c r="A12" s="4" t="inlineStr">
        <is>
          <t>Amount from settlement of causes of action | $</t>
        </is>
      </c>
      <c r="B12" s="5" t="n">
        <v>296</v>
      </c>
      <c r="C12" s="5" t="n">
        <v>26922</v>
      </c>
    </row>
    <row r="13">
      <c r="A13" s="4" t="inlineStr">
        <is>
          <t>Liquidation Trustee [Member]</t>
        </is>
      </c>
      <c r="B13" s="4" t="inlineStr">
        <is>
          <t xml:space="preserve"> </t>
        </is>
      </c>
      <c r="C13" s="4" t="inlineStr">
        <is>
          <t xml:space="preserve"> </t>
        </is>
      </c>
    </row>
    <row r="14">
      <c r="A14" s="3" t="inlineStr">
        <is>
          <t>Causes of Action [Abstract]</t>
        </is>
      </c>
      <c r="B14" s="4" t="inlineStr">
        <is>
          <t xml:space="preserve"> </t>
        </is>
      </c>
      <c r="C14" s="4" t="inlineStr">
        <is>
          <t xml:space="preserve"> </t>
        </is>
      </c>
    </row>
    <row r="15">
      <c r="A15" s="4" t="inlineStr">
        <is>
          <t>Percentage of liabilities payable to related party</t>
        </is>
      </c>
      <c r="B15" s="7" t="n">
        <v>0.05</v>
      </c>
      <c r="C15" s="4" t="inlineStr">
        <is>
          <t xml:space="preserve"> </t>
        </is>
      </c>
    </row>
    <row r="16">
      <c r="A16" s="4" t="inlineStr">
        <is>
          <t>Other Settlement Recoveries [Member]</t>
        </is>
      </c>
      <c r="B16" s="4" t="inlineStr">
        <is>
          <t xml:space="preserve"> </t>
        </is>
      </c>
      <c r="C16" s="4" t="inlineStr">
        <is>
          <t xml:space="preserve"> </t>
        </is>
      </c>
    </row>
    <row r="17">
      <c r="A17" s="3" t="inlineStr">
        <is>
          <t>Causes of Action [Abstract]</t>
        </is>
      </c>
      <c r="B17" s="4" t="inlineStr">
        <is>
          <t xml:space="preserve"> </t>
        </is>
      </c>
      <c r="C17" s="4" t="inlineStr">
        <is>
          <t xml:space="preserve"> </t>
        </is>
      </c>
    </row>
    <row r="18">
      <c r="A18" s="4" t="inlineStr">
        <is>
          <t>Amount from settlement of causes of action | $</t>
        </is>
      </c>
      <c r="B18" s="5" t="n">
        <v>296</v>
      </c>
      <c r="C18" s="6" t="n">
        <v>2107</v>
      </c>
    </row>
    <row r="19">
      <c r="A19" s="4" t="inlineStr">
        <is>
          <t>Comerica Bank [Member]</t>
        </is>
      </c>
      <c r="B19" s="4" t="inlineStr">
        <is>
          <t xml:space="preserve"> </t>
        </is>
      </c>
      <c r="C19" s="4" t="inlineStr">
        <is>
          <t xml:space="preserve"> </t>
        </is>
      </c>
    </row>
    <row r="20">
      <c r="A20" s="3" t="inlineStr">
        <is>
          <t>Causes of Action [Abstract]</t>
        </is>
      </c>
      <c r="B20" s="4" t="inlineStr">
        <is>
          <t xml:space="preserve"> </t>
        </is>
      </c>
      <c r="C20" s="4" t="inlineStr">
        <is>
          <t xml:space="preserve"> </t>
        </is>
      </c>
    </row>
    <row r="21">
      <c r="A21" s="4" t="inlineStr">
        <is>
          <t>Amount from settlement of causes of action | $</t>
        </is>
      </c>
      <c r="B21" s="5" t="n">
        <v>0</v>
      </c>
      <c r="C21" s="5" t="n">
        <v>248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20" customWidth="1" min="2" max="2"/>
    <col width="21" customWidth="1" min="3" max="3"/>
    <col width="37" customWidth="1" min="4" max="4"/>
    <col width="22" customWidth="1" min="5" max="5"/>
  </cols>
  <sheetData>
    <row r="1">
      <c r="A1" s="1" t="inlineStr">
        <is>
          <t>Commitments and Contingencies (Details) $ in Thousands</t>
        </is>
      </c>
      <c r="D1" s="2" t="inlineStr">
        <is>
          <t>12 Months Ended</t>
        </is>
      </c>
    </row>
    <row r="2">
      <c r="B2" s="2" t="inlineStr">
        <is>
          <t>May 18, 2022 Option</t>
        </is>
      </c>
      <c r="C2" s="2" t="inlineStr">
        <is>
          <t>Jun. 04, 2021 Option</t>
        </is>
      </c>
      <c r="D2" s="2" t="inlineStr">
        <is>
          <t>Jun. 30, 2023 USD ($) Officer Option</t>
        </is>
      </c>
      <c r="E2" s="2" t="inlineStr">
        <is>
          <t>Jun. 30,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Number of options to extend lease | Option</t>
        </is>
      </c>
      <c r="B4" s="6" t="n">
        <v>3</v>
      </c>
      <c r="C4" s="6" t="n">
        <v>2</v>
      </c>
      <c r="D4" s="6" t="n">
        <v>3</v>
      </c>
      <c r="E4" s="4" t="inlineStr">
        <is>
          <t xml:space="preserve"> </t>
        </is>
      </c>
    </row>
    <row r="5">
      <c r="A5" s="4" t="inlineStr">
        <is>
          <t>Option period to extend lease</t>
        </is>
      </c>
      <c r="B5" s="4" t="inlineStr">
        <is>
          <t xml:space="preserve"> </t>
        </is>
      </c>
      <c r="C5" s="4" t="inlineStr">
        <is>
          <t xml:space="preserve"> </t>
        </is>
      </c>
      <c r="D5" s="4" t="inlineStr">
        <is>
          <t>6 months</t>
        </is>
      </c>
      <c r="E5" s="4" t="inlineStr">
        <is>
          <t xml:space="preserve"> </t>
        </is>
      </c>
    </row>
    <row r="6">
      <c r="A6" s="4" t="inlineStr">
        <is>
          <t>Lease extension period</t>
        </is>
      </c>
      <c r="B6" s="4" t="inlineStr">
        <is>
          <t xml:space="preserve"> </t>
        </is>
      </c>
      <c r="C6" s="4" t="inlineStr">
        <is>
          <t xml:space="preserve"> </t>
        </is>
      </c>
      <c r="D6" s="4" t="inlineStr">
        <is>
          <t>6 months</t>
        </is>
      </c>
      <c r="E6" s="4" t="inlineStr">
        <is>
          <t xml:space="preserve"> </t>
        </is>
      </c>
    </row>
    <row r="7">
      <c r="A7" s="4" t="inlineStr">
        <is>
          <t>Monthly base rent</t>
        </is>
      </c>
      <c r="B7" s="4" t="inlineStr">
        <is>
          <t xml:space="preserve"> </t>
        </is>
      </c>
      <c r="C7" s="4" t="inlineStr">
        <is>
          <t xml:space="preserve"> </t>
        </is>
      </c>
      <c r="D7" s="5" t="n">
        <v>4</v>
      </c>
      <c r="E7" s="4" t="inlineStr">
        <is>
          <t xml:space="preserve"> </t>
        </is>
      </c>
    </row>
    <row r="8">
      <c r="A8" s="4" t="inlineStr">
        <is>
          <t>Rent paid</t>
        </is>
      </c>
      <c r="B8" s="4" t="inlineStr">
        <is>
          <t xml:space="preserve"> </t>
        </is>
      </c>
      <c r="C8" s="4" t="inlineStr">
        <is>
          <t xml:space="preserve"> </t>
        </is>
      </c>
      <c r="D8" s="5" t="n">
        <v>55</v>
      </c>
      <c r="E8" s="5" t="n">
        <v>55</v>
      </c>
    </row>
    <row r="9">
      <c r="A9" s="4" t="inlineStr">
        <is>
          <t>Number of executive officers with part-time employment agreements | Officer</t>
        </is>
      </c>
      <c r="B9" s="4" t="inlineStr">
        <is>
          <t xml:space="preserve"> </t>
        </is>
      </c>
      <c r="C9" s="4" t="inlineStr">
        <is>
          <t xml:space="preserve"> </t>
        </is>
      </c>
      <c r="D9" s="6" t="n">
        <v>2</v>
      </c>
      <c r="E9" s="4" t="inlineStr">
        <is>
          <t xml:space="preserve"> </t>
        </is>
      </c>
    </row>
    <row r="10">
      <c r="A10" s="4" t="inlineStr">
        <is>
          <t>Advance written notice period to terminate part-time employment agreements</t>
        </is>
      </c>
      <c r="B10" s="4" t="inlineStr">
        <is>
          <t xml:space="preserve"> </t>
        </is>
      </c>
      <c r="C10" s="4" t="inlineStr">
        <is>
          <t xml:space="preserve"> </t>
        </is>
      </c>
      <c r="D10" s="4" t="inlineStr">
        <is>
          <t>30 days</t>
        </is>
      </c>
      <c r="E1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Subsequent Events (Details) - USD ($) $ in Thousands</t>
        </is>
      </c>
      <c r="D1" s="2" t="inlineStr">
        <is>
          <t>3 Months Ended</t>
        </is>
      </c>
      <c r="E1" s="2" t="inlineStr">
        <is>
          <t>12 Months Ended</t>
        </is>
      </c>
    </row>
    <row r="2">
      <c r="C2" s="2" t="inlineStr">
        <is>
          <t>Jul. 27, 2023</t>
        </is>
      </c>
      <c r="D2" s="2" t="inlineStr">
        <is>
          <t>Sep. 27, 2023</t>
        </is>
      </c>
      <c r="E2" s="2" t="inlineStr">
        <is>
          <t>Jun. 30, 2023</t>
        </is>
      </c>
      <c r="F2" s="2" t="inlineStr">
        <is>
          <t>Jun. 30, 2022</t>
        </is>
      </c>
      <c r="G2" s="2" t="inlineStr">
        <is>
          <t>Jun. 30, 2021</t>
        </is>
      </c>
    </row>
    <row r="3">
      <c r="A3" s="3" t="inlineStr">
        <is>
          <t>Liquidation Trust Interes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ld by qualifying victims (in shares)</t>
        </is>
      </c>
      <c r="C4" s="4" t="inlineStr">
        <is>
          <t xml:space="preserve"> </t>
        </is>
      </c>
      <c r="D4" s="4" t="inlineStr">
        <is>
          <t xml:space="preserve"> </t>
        </is>
      </c>
      <c r="E4" s="6" t="n">
        <v>11435913</v>
      </c>
      <c r="F4" s="4" t="inlineStr">
        <is>
          <t xml:space="preserve"> </t>
        </is>
      </c>
      <c r="G4" s="4" t="inlineStr">
        <is>
          <t xml:space="preserve"> </t>
        </is>
      </c>
    </row>
    <row r="5">
      <c r="A5" s="3" t="inlineStr">
        <is>
          <t>Office Lease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 period to extend lease</t>
        </is>
      </c>
      <c r="C6" s="4" t="inlineStr">
        <is>
          <t xml:space="preserve"> </t>
        </is>
      </c>
      <c r="D6" s="4" t="inlineStr">
        <is>
          <t xml:space="preserve"> </t>
        </is>
      </c>
      <c r="E6" s="4" t="inlineStr">
        <is>
          <t>6 months</t>
        </is>
      </c>
      <c r="F6" s="4" t="inlineStr">
        <is>
          <t xml:space="preserve"> </t>
        </is>
      </c>
      <c r="G6" s="4" t="inlineStr">
        <is>
          <t xml:space="preserve"> </t>
        </is>
      </c>
    </row>
    <row r="7">
      <c r="A7" s="3" t="inlineStr">
        <is>
          <t>Asset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l estate assets held for sale, net (Note 3)</t>
        </is>
      </c>
      <c r="C8" s="4" t="inlineStr">
        <is>
          <t xml:space="preserve"> </t>
        </is>
      </c>
      <c r="D8" s="4" t="inlineStr">
        <is>
          <t xml:space="preserve"> </t>
        </is>
      </c>
      <c r="E8" s="5" t="n">
        <v>770</v>
      </c>
      <c r="F8" s="5" t="n">
        <v>29062</v>
      </c>
      <c r="G8" s="4" t="inlineStr">
        <is>
          <t xml:space="preserve"> </t>
        </is>
      </c>
    </row>
    <row r="9">
      <c r="A9" s="4" t="inlineStr">
        <is>
          <t>Cash and cash equivalents</t>
        </is>
      </c>
      <c r="C9" s="4" t="inlineStr">
        <is>
          <t xml:space="preserve"> </t>
        </is>
      </c>
      <c r="D9" s="4" t="inlineStr">
        <is>
          <t xml:space="preserve"> </t>
        </is>
      </c>
      <c r="E9" s="6" t="n">
        <v>25704</v>
      </c>
      <c r="F9" s="6" t="n">
        <v>96810</v>
      </c>
      <c r="G9" s="4" t="inlineStr">
        <is>
          <t xml:space="preserve"> </t>
        </is>
      </c>
    </row>
    <row r="10">
      <c r="A10" s="4" t="inlineStr">
        <is>
          <t>Restricted cash (Note 4)</t>
        </is>
      </c>
      <c r="C10" s="4" t="inlineStr">
        <is>
          <t xml:space="preserve"> </t>
        </is>
      </c>
      <c r="D10" s="4" t="inlineStr">
        <is>
          <t xml:space="preserve"> </t>
        </is>
      </c>
      <c r="E10" s="6" t="n">
        <v>4473</v>
      </c>
      <c r="F10" s="6" t="n">
        <v>6121</v>
      </c>
      <c r="G10" s="4" t="inlineStr">
        <is>
          <t xml:space="preserve"> </t>
        </is>
      </c>
    </row>
    <row r="11">
      <c r="A11" s="4" t="inlineStr">
        <is>
          <t>Other assets (Note 5)</t>
        </is>
      </c>
      <c r="C11" s="4" t="inlineStr">
        <is>
          <t xml:space="preserve"> </t>
        </is>
      </c>
      <c r="D11" s="4" t="inlineStr">
        <is>
          <t xml:space="preserve"> </t>
        </is>
      </c>
      <c r="E11" s="6" t="n">
        <v>2645</v>
      </c>
      <c r="F11" s="6" t="n">
        <v>5825</v>
      </c>
      <c r="G11" s="4" t="inlineStr">
        <is>
          <t xml:space="preserve"> </t>
        </is>
      </c>
    </row>
    <row r="12">
      <c r="A12" s="4" t="inlineStr">
        <is>
          <t>Total assets</t>
        </is>
      </c>
      <c r="C12" s="4" t="inlineStr">
        <is>
          <t xml:space="preserve"> </t>
        </is>
      </c>
      <c r="D12" s="4" t="inlineStr">
        <is>
          <t xml:space="preserve"> </t>
        </is>
      </c>
      <c r="E12" s="6" t="n">
        <v>33592</v>
      </c>
      <c r="F12" s="6" t="n">
        <v>137818</v>
      </c>
      <c r="G12" s="4" t="inlineStr">
        <is>
          <t xml:space="preserve"> </t>
        </is>
      </c>
    </row>
    <row r="13">
      <c r="A13" s="3" t="inlineStr">
        <is>
          <t>Liabiliti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 and accrued liabilities</t>
        </is>
      </c>
      <c r="C14" s="4" t="inlineStr">
        <is>
          <t xml:space="preserve"> </t>
        </is>
      </c>
      <c r="D14" s="4" t="inlineStr">
        <is>
          <t xml:space="preserve"> </t>
        </is>
      </c>
      <c r="E14" s="6" t="n">
        <v>37</v>
      </c>
      <c r="F14" s="6" t="n">
        <v>119</v>
      </c>
      <c r="G14" s="4" t="inlineStr">
        <is>
          <t xml:space="preserve"> </t>
        </is>
      </c>
    </row>
    <row r="15">
      <c r="A15" s="4" t="inlineStr">
        <is>
          <t>Distributions payable</t>
        </is>
      </c>
      <c r="C15" s="4" t="inlineStr">
        <is>
          <t xml:space="preserve"> </t>
        </is>
      </c>
      <c r="D15" s="4" t="inlineStr">
        <is>
          <t xml:space="preserve"> </t>
        </is>
      </c>
      <c r="E15" s="6" t="n">
        <v>1283</v>
      </c>
      <c r="F15" s="6" t="n">
        <v>68767</v>
      </c>
      <c r="G15" s="4" t="inlineStr">
        <is>
          <t xml:space="preserve"> </t>
        </is>
      </c>
    </row>
    <row r="16">
      <c r="A16" s="4" t="inlineStr">
        <is>
          <t>Accrued liquidation costs (Note 6)</t>
        </is>
      </c>
      <c r="C16" s="4" t="inlineStr">
        <is>
          <t xml:space="preserve"> </t>
        </is>
      </c>
      <c r="D16" s="4" t="inlineStr">
        <is>
          <t xml:space="preserve"> </t>
        </is>
      </c>
      <c r="E16" s="6" t="n">
        <v>25499</v>
      </c>
      <c r="F16" s="6" t="n">
        <v>34537</v>
      </c>
      <c r="G16" s="4" t="inlineStr">
        <is>
          <t xml:space="preserve"> </t>
        </is>
      </c>
    </row>
    <row r="17">
      <c r="A17" s="4" t="inlineStr">
        <is>
          <t>Total liabilities</t>
        </is>
      </c>
      <c r="C17" s="4" t="inlineStr">
        <is>
          <t xml:space="preserve"> </t>
        </is>
      </c>
      <c r="D17" s="4" t="inlineStr">
        <is>
          <t xml:space="preserve"> </t>
        </is>
      </c>
      <c r="E17" s="6" t="n">
        <v>26819</v>
      </c>
      <c r="F17" s="6" t="n">
        <v>103423</v>
      </c>
      <c r="G17" s="4" t="inlineStr">
        <is>
          <t xml:space="preserve"> </t>
        </is>
      </c>
    </row>
    <row r="18">
      <c r="A18" s="4" t="inlineStr">
        <is>
          <t>Commitments and Contingencies (Note 14)</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t Assets in Liquidation</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for Qualifying Victims (Note 7)</t>
        </is>
      </c>
      <c r="C20" s="4" t="inlineStr">
        <is>
          <t xml:space="preserve"> </t>
        </is>
      </c>
      <c r="D20" s="4" t="inlineStr">
        <is>
          <t xml:space="preserve"> </t>
        </is>
      </c>
      <c r="E20" s="6" t="n">
        <v>3491</v>
      </c>
      <c r="F20" s="6" t="n">
        <v>3485</v>
      </c>
      <c r="G20" s="4" t="inlineStr">
        <is>
          <t xml:space="preserve"> </t>
        </is>
      </c>
    </row>
    <row r="21">
      <c r="A21" s="4" t="inlineStr">
        <is>
          <t>All Interestholders</t>
        </is>
      </c>
      <c r="C21" s="4" t="inlineStr">
        <is>
          <t xml:space="preserve"> </t>
        </is>
      </c>
      <c r="D21" s="4" t="inlineStr">
        <is>
          <t xml:space="preserve"> </t>
        </is>
      </c>
      <c r="E21" s="6" t="n">
        <v>3282</v>
      </c>
      <c r="F21" s="6" t="n">
        <v>30910</v>
      </c>
      <c r="G21" s="4" t="inlineStr">
        <is>
          <t xml:space="preserve"> </t>
        </is>
      </c>
    </row>
    <row r="22">
      <c r="A22" s="4" t="inlineStr">
        <is>
          <t>Total net assets in liquidation</t>
        </is>
      </c>
      <c r="C22" s="4" t="inlineStr">
        <is>
          <t xml:space="preserve"> </t>
        </is>
      </c>
      <c r="D22" s="4" t="inlineStr">
        <is>
          <t xml:space="preserve"> </t>
        </is>
      </c>
      <c r="E22" s="6" t="n">
        <v>6773</v>
      </c>
      <c r="F22" s="6" t="n">
        <v>34395</v>
      </c>
      <c r="G22" s="5" t="n">
        <v>129540</v>
      </c>
    </row>
    <row r="23">
      <c r="A23" s="4" t="inlineStr">
        <is>
          <t>Liquidation Trustee [Member] | Causes of Action Recoveri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uses of Action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payable to liquidation trustee</t>
        </is>
      </c>
      <c r="C25" s="4" t="inlineStr">
        <is>
          <t xml:space="preserve"> </t>
        </is>
      </c>
      <c r="D25" s="4" t="inlineStr">
        <is>
          <t xml:space="preserve"> </t>
        </is>
      </c>
      <c r="E25" s="6" t="n">
        <v>32</v>
      </c>
      <c r="F25" s="6" t="n">
        <v>81</v>
      </c>
      <c r="G25" s="4" t="inlineStr">
        <is>
          <t xml:space="preserve"> </t>
        </is>
      </c>
    </row>
    <row r="26">
      <c r="A26" s="4" t="inlineStr">
        <is>
          <t>Class A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tribution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allowed or cancelled claims, cash released from restricted cash account</t>
        </is>
      </c>
      <c r="C28" s="4" t="inlineStr">
        <is>
          <t xml:space="preserve"> </t>
        </is>
      </c>
      <c r="D28" s="4" t="inlineStr">
        <is>
          <t xml:space="preserve"> </t>
        </is>
      </c>
      <c r="E28" s="5" t="n">
        <v>2629</v>
      </c>
      <c r="F28" s="5" t="n">
        <v>815</v>
      </c>
      <c r="G28" s="4" t="inlineStr">
        <is>
          <t xml:space="preserve"> </t>
        </is>
      </c>
    </row>
    <row r="29">
      <c r="A29" s="3" t="inlineStr">
        <is>
          <t>Liquidation Trust Interests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at beginning of period (in shares)</t>
        </is>
      </c>
      <c r="C30" s="4" t="inlineStr">
        <is>
          <t xml:space="preserve"> </t>
        </is>
      </c>
      <c r="D30" s="6" t="n">
        <v>11515800</v>
      </c>
      <c r="E30" s="6" t="n">
        <v>11513535</v>
      </c>
      <c r="F30" s="6" t="n">
        <v>11512855</v>
      </c>
      <c r="G30" s="4" t="inlineStr">
        <is>
          <t xml:space="preserve"> </t>
        </is>
      </c>
    </row>
    <row r="31">
      <c r="A31" s="4" t="inlineStr">
        <is>
          <t>Allowed claims (in shares)</t>
        </is>
      </c>
      <c r="C31" s="4" t="inlineStr">
        <is>
          <t xml:space="preserve"> </t>
        </is>
      </c>
      <c r="D31" s="4" t="inlineStr">
        <is>
          <t xml:space="preserve"> </t>
        </is>
      </c>
      <c r="E31" s="6" t="n">
        <v>2881</v>
      </c>
      <c r="F31" s="6" t="n">
        <v>4976</v>
      </c>
      <c r="G31" s="4" t="inlineStr">
        <is>
          <t xml:space="preserve"> </t>
        </is>
      </c>
    </row>
    <row r="32">
      <c r="A32" s="4" t="inlineStr">
        <is>
          <t>Settlement of claims by cancelling Liquidation Trust Interests (in shares)</t>
        </is>
      </c>
      <c r="C32" s="4" t="inlineStr">
        <is>
          <t xml:space="preserve"> </t>
        </is>
      </c>
      <c r="D32" s="4" t="inlineStr">
        <is>
          <t xml:space="preserve"> </t>
        </is>
      </c>
      <c r="E32" s="6" t="n">
        <v>-760</v>
      </c>
      <c r="F32" s="6" t="n">
        <v>-4296</v>
      </c>
      <c r="G32" s="4" t="inlineStr">
        <is>
          <t xml:space="preserve"> </t>
        </is>
      </c>
    </row>
    <row r="33">
      <c r="A33" s="4" t="inlineStr">
        <is>
          <t>Outstanding at end of period (in shares)</t>
        </is>
      </c>
      <c r="C33" s="4" t="inlineStr">
        <is>
          <t xml:space="preserve"> </t>
        </is>
      </c>
      <c r="D33" s="4" t="inlineStr">
        <is>
          <t xml:space="preserve"> </t>
        </is>
      </c>
      <c r="E33" s="6" t="n">
        <v>11515800</v>
      </c>
      <c r="F33" s="6" t="n">
        <v>11513535</v>
      </c>
      <c r="G33" s="4" t="inlineStr">
        <is>
          <t xml:space="preserve"> </t>
        </is>
      </c>
    </row>
    <row r="34">
      <c r="A34" s="4" t="inlineStr">
        <is>
          <t>Class B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quidation Trust Interests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at beginning of period (in shares)</t>
        </is>
      </c>
      <c r="C36" s="4" t="inlineStr">
        <is>
          <t xml:space="preserve"> </t>
        </is>
      </c>
      <c r="D36" s="6" t="n">
        <v>675617</v>
      </c>
      <c r="E36" s="6" t="n">
        <v>675617</v>
      </c>
      <c r="F36" s="6" t="n">
        <v>675784</v>
      </c>
      <c r="G36" s="4" t="inlineStr">
        <is>
          <t xml:space="preserve"> </t>
        </is>
      </c>
    </row>
    <row r="37">
      <c r="A37" s="4" t="inlineStr">
        <is>
          <t>Allowed claims (in shares)</t>
        </is>
      </c>
      <c r="C37" s="4" t="inlineStr">
        <is>
          <t xml:space="preserve"> </t>
        </is>
      </c>
      <c r="D37" s="4" t="inlineStr">
        <is>
          <t xml:space="preserve"> </t>
        </is>
      </c>
      <c r="E37" s="6" t="n">
        <v>0</v>
      </c>
      <c r="F37" s="6" t="n">
        <v>0</v>
      </c>
      <c r="G37" s="4" t="inlineStr">
        <is>
          <t xml:space="preserve"> </t>
        </is>
      </c>
    </row>
    <row r="38">
      <c r="A38" s="4" t="inlineStr">
        <is>
          <t>Settlement of claims by cancelling Liquidation Trust Interests (in shares)</t>
        </is>
      </c>
      <c r="C38" s="4" t="inlineStr">
        <is>
          <t xml:space="preserve"> </t>
        </is>
      </c>
      <c r="D38" s="4" t="inlineStr">
        <is>
          <t xml:space="preserve"> </t>
        </is>
      </c>
      <c r="E38" s="6" t="n">
        <v>0</v>
      </c>
      <c r="F38" s="6" t="n">
        <v>-167</v>
      </c>
      <c r="G38" s="4" t="inlineStr">
        <is>
          <t xml:space="preserve"> </t>
        </is>
      </c>
    </row>
    <row r="39">
      <c r="A39" s="4" t="inlineStr">
        <is>
          <t>Outstanding at end of period (in shares)</t>
        </is>
      </c>
      <c r="C39" s="4" t="inlineStr">
        <is>
          <t xml:space="preserve"> </t>
        </is>
      </c>
      <c r="D39" s="4" t="inlineStr">
        <is>
          <t xml:space="preserve"> </t>
        </is>
      </c>
      <c r="E39" s="6" t="n">
        <v>675617</v>
      </c>
      <c r="F39" s="6" t="n">
        <v>675617</v>
      </c>
      <c r="G39" s="4" t="inlineStr">
        <is>
          <t xml:space="preserve"> </t>
        </is>
      </c>
    </row>
    <row r="40">
      <c r="A40" s="4" t="inlineStr">
        <is>
          <t>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orfeited Assets [Abstrac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sale of forfeited assets</t>
        </is>
      </c>
      <c r="C42" s="4" t="inlineStr">
        <is>
          <t xml:space="preserve"> </t>
        </is>
      </c>
      <c r="D42" s="5" t="n">
        <v>50</v>
      </c>
      <c r="E42" s="4" t="inlineStr">
        <is>
          <t xml:space="preserve"> </t>
        </is>
      </c>
      <c r="F42" s="4" t="inlineStr">
        <is>
          <t xml:space="preserve"> </t>
        </is>
      </c>
      <c r="G42" s="4" t="inlineStr">
        <is>
          <t xml:space="preserve"> </t>
        </is>
      </c>
    </row>
    <row r="43">
      <c r="A43" s="3" t="inlineStr">
        <is>
          <t>Office Lease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tion period to extend lease</t>
        </is>
      </c>
      <c r="C44" s="4" t="inlineStr">
        <is>
          <t>6 months</t>
        </is>
      </c>
      <c r="D44" s="4" t="inlineStr">
        <is>
          <t xml:space="preserve"> </t>
        </is>
      </c>
      <c r="E44" s="4" t="inlineStr">
        <is>
          <t xml:space="preserve"> </t>
        </is>
      </c>
      <c r="F44" s="4" t="inlineStr">
        <is>
          <t xml:space="preserve"> </t>
        </is>
      </c>
      <c r="G44" s="4" t="inlineStr">
        <is>
          <t xml:space="preserve"> </t>
        </is>
      </c>
    </row>
    <row r="45">
      <c r="A45" s="4" t="inlineStr">
        <is>
          <t>Subsequent Event [Member] | Pro Forma Adjustments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auses of Action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 paid related to recovery of amount from settled causes of action</t>
        </is>
      </c>
      <c r="B47" s="4" t="inlineStr">
        <is>
          <t>[1],[2]</t>
        </is>
      </c>
      <c r="C47" s="4" t="inlineStr">
        <is>
          <t xml:space="preserve"> </t>
        </is>
      </c>
      <c r="D47" s="6" t="n">
        <v>-1212</v>
      </c>
      <c r="E47" s="4" t="inlineStr">
        <is>
          <t xml:space="preserve"> </t>
        </is>
      </c>
      <c r="F47" s="4" t="inlineStr">
        <is>
          <t xml:space="preserve"> </t>
        </is>
      </c>
      <c r="G47" s="4" t="inlineStr">
        <is>
          <t xml:space="preserve"> </t>
        </is>
      </c>
    </row>
    <row r="48">
      <c r="A48" s="3" t="inlineStr">
        <is>
          <t>Distributions [Abstrac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sallowed or cancelled claims, cash released from restricted cash account</t>
        </is>
      </c>
      <c r="B49" s="4" t="inlineStr">
        <is>
          <t>[1],[3]</t>
        </is>
      </c>
      <c r="C49" s="4" t="inlineStr">
        <is>
          <t xml:space="preserve"> </t>
        </is>
      </c>
      <c r="D49" s="6" t="n">
        <v>40</v>
      </c>
      <c r="E49" s="4" t="inlineStr">
        <is>
          <t xml:space="preserve"> </t>
        </is>
      </c>
      <c r="F49" s="4" t="inlineStr">
        <is>
          <t xml:space="preserve"> </t>
        </is>
      </c>
      <c r="G49" s="4" t="inlineStr">
        <is>
          <t xml:space="preserve"> </t>
        </is>
      </c>
    </row>
    <row r="50">
      <c r="A50" s="3" t="inlineStr">
        <is>
          <t>Forfeited Assets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sale of forfeited assets</t>
        </is>
      </c>
      <c r="B51" s="4" t="inlineStr">
        <is>
          <t>[1],[4]</t>
        </is>
      </c>
      <c r="C51" s="4" t="inlineStr">
        <is>
          <t xml:space="preserve"> </t>
        </is>
      </c>
      <c r="D51" s="6" t="n">
        <v>50</v>
      </c>
      <c r="E51" s="4" t="inlineStr">
        <is>
          <t xml:space="preserve"> </t>
        </is>
      </c>
      <c r="F51" s="4" t="inlineStr">
        <is>
          <t xml:space="preserve"> </t>
        </is>
      </c>
      <c r="G51" s="4" t="inlineStr">
        <is>
          <t xml:space="preserve"> </t>
        </is>
      </c>
    </row>
    <row r="52">
      <c r="A52" s="3" t="inlineStr">
        <is>
          <t>Asset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al estate assets held for sale, net (Note 3)</t>
        </is>
      </c>
      <c r="B53" s="4" t="inlineStr">
        <is>
          <t>[1]</t>
        </is>
      </c>
      <c r="C53" s="4" t="inlineStr">
        <is>
          <t xml:space="preserve"> </t>
        </is>
      </c>
      <c r="D53" s="6" t="n">
        <v>0</v>
      </c>
      <c r="E53" s="4" t="inlineStr">
        <is>
          <t xml:space="preserve"> </t>
        </is>
      </c>
      <c r="F53" s="4" t="inlineStr">
        <is>
          <t xml:space="preserve"> </t>
        </is>
      </c>
      <c r="G53" s="4" t="inlineStr">
        <is>
          <t xml:space="preserve"> </t>
        </is>
      </c>
    </row>
    <row r="54">
      <c r="A54" s="4" t="inlineStr">
        <is>
          <t>Cash and cash equivalents</t>
        </is>
      </c>
      <c r="B54" s="4" t="inlineStr">
        <is>
          <t>[1],[5]</t>
        </is>
      </c>
      <c r="C54" s="4" t="inlineStr">
        <is>
          <t xml:space="preserve"> </t>
        </is>
      </c>
      <c r="D54" s="6" t="n">
        <v>34390</v>
      </c>
      <c r="E54" s="4" t="inlineStr">
        <is>
          <t xml:space="preserve"> </t>
        </is>
      </c>
      <c r="F54" s="4" t="inlineStr">
        <is>
          <t xml:space="preserve"> </t>
        </is>
      </c>
      <c r="G54" s="4" t="inlineStr">
        <is>
          <t xml:space="preserve"> </t>
        </is>
      </c>
    </row>
    <row r="55">
      <c r="A55" s="4" t="inlineStr">
        <is>
          <t>Other assets (Note 5)</t>
        </is>
      </c>
      <c r="B55" s="4" t="inlineStr">
        <is>
          <t>[1],[6]</t>
        </is>
      </c>
      <c r="C55" s="4" t="inlineStr">
        <is>
          <t xml:space="preserve"> </t>
        </is>
      </c>
      <c r="D55" s="6" t="n">
        <v>435</v>
      </c>
      <c r="E55" s="4" t="inlineStr">
        <is>
          <t xml:space="preserve"> </t>
        </is>
      </c>
      <c r="F55" s="4" t="inlineStr">
        <is>
          <t xml:space="preserve"> </t>
        </is>
      </c>
      <c r="G55" s="4" t="inlineStr">
        <is>
          <t xml:space="preserve"> </t>
        </is>
      </c>
    </row>
    <row r="56">
      <c r="A56" s="4" t="inlineStr">
        <is>
          <t>Total assets</t>
        </is>
      </c>
      <c r="B56" s="4" t="inlineStr">
        <is>
          <t>[1]</t>
        </is>
      </c>
      <c r="C56" s="4" t="inlineStr">
        <is>
          <t xml:space="preserve"> </t>
        </is>
      </c>
      <c r="D56" s="6" t="n">
        <v>33613</v>
      </c>
      <c r="E56" s="4" t="inlineStr">
        <is>
          <t xml:space="preserve"> </t>
        </is>
      </c>
      <c r="F56" s="4" t="inlineStr">
        <is>
          <t xml:space="preserve"> </t>
        </is>
      </c>
      <c r="G56" s="4" t="inlineStr">
        <is>
          <t xml:space="preserve"> </t>
        </is>
      </c>
    </row>
    <row r="57">
      <c r="A57" s="3" t="inlineStr">
        <is>
          <t>Liabilitie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ounts payable and accrued liabilities</t>
        </is>
      </c>
      <c r="B58" s="4" t="inlineStr">
        <is>
          <t>[1],[7]</t>
        </is>
      </c>
      <c r="C58" s="4" t="inlineStr">
        <is>
          <t xml:space="preserve"> </t>
        </is>
      </c>
      <c r="D58" s="6" t="n">
        <v>2478</v>
      </c>
      <c r="E58" s="4" t="inlineStr">
        <is>
          <t xml:space="preserve"> </t>
        </is>
      </c>
      <c r="F58" s="4" t="inlineStr">
        <is>
          <t xml:space="preserve"> </t>
        </is>
      </c>
      <c r="G58" s="4" t="inlineStr">
        <is>
          <t xml:space="preserve"> </t>
        </is>
      </c>
    </row>
    <row r="59">
      <c r="A59" s="4" t="inlineStr">
        <is>
          <t>Accrued liquidation costs (Note 6)</t>
        </is>
      </c>
      <c r="B59" s="4" t="inlineStr">
        <is>
          <t>[1]</t>
        </is>
      </c>
      <c r="C59" s="4" t="inlineStr">
        <is>
          <t xml:space="preserve"> </t>
        </is>
      </c>
      <c r="D59" s="6" t="n">
        <v>0</v>
      </c>
      <c r="E59" s="4" t="inlineStr">
        <is>
          <t xml:space="preserve"> </t>
        </is>
      </c>
      <c r="F59" s="4" t="inlineStr">
        <is>
          <t xml:space="preserve"> </t>
        </is>
      </c>
      <c r="G59" s="4" t="inlineStr">
        <is>
          <t xml:space="preserve"> </t>
        </is>
      </c>
    </row>
    <row r="60">
      <c r="A60" s="4" t="inlineStr">
        <is>
          <t>Total liabilities</t>
        </is>
      </c>
      <c r="B60" s="4" t="inlineStr">
        <is>
          <t>[1]</t>
        </is>
      </c>
      <c r="C60" s="4" t="inlineStr">
        <is>
          <t xml:space="preserve"> </t>
        </is>
      </c>
      <c r="D60" s="6" t="n">
        <v>1226</v>
      </c>
      <c r="E60" s="4" t="inlineStr">
        <is>
          <t xml:space="preserve"> </t>
        </is>
      </c>
      <c r="F60" s="4" t="inlineStr">
        <is>
          <t xml:space="preserve"> </t>
        </is>
      </c>
      <c r="G60" s="4" t="inlineStr">
        <is>
          <t xml:space="preserve"> </t>
        </is>
      </c>
    </row>
    <row r="61">
      <c r="A61" s="3" t="inlineStr">
        <is>
          <t>Net Assets in Liquidation</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icted for Qualifying Victims (Note 7)</t>
        </is>
      </c>
      <c r="B62" s="4" t="inlineStr">
        <is>
          <t>[1]</t>
        </is>
      </c>
      <c r="C62" s="4" t="inlineStr">
        <is>
          <t xml:space="preserve"> </t>
        </is>
      </c>
      <c r="D62" s="6" t="n">
        <v>0</v>
      </c>
      <c r="E62" s="4" t="inlineStr">
        <is>
          <t xml:space="preserve"> </t>
        </is>
      </c>
      <c r="F62" s="4" t="inlineStr">
        <is>
          <t xml:space="preserve"> </t>
        </is>
      </c>
      <c r="G62" s="4" t="inlineStr">
        <is>
          <t xml:space="preserve"> </t>
        </is>
      </c>
    </row>
    <row r="63">
      <c r="A63" s="4" t="inlineStr">
        <is>
          <t>All Interestholders</t>
        </is>
      </c>
      <c r="B63" s="4" t="inlineStr">
        <is>
          <t>[1],[5]</t>
        </is>
      </c>
      <c r="C63" s="4" t="inlineStr">
        <is>
          <t xml:space="preserve"> </t>
        </is>
      </c>
      <c r="D63" s="6" t="n">
        <v>34390</v>
      </c>
      <c r="E63" s="4" t="inlineStr">
        <is>
          <t xml:space="preserve"> </t>
        </is>
      </c>
      <c r="F63" s="4" t="inlineStr">
        <is>
          <t xml:space="preserve"> </t>
        </is>
      </c>
      <c r="G63" s="4" t="inlineStr">
        <is>
          <t xml:space="preserve"> </t>
        </is>
      </c>
    </row>
    <row r="64">
      <c r="A64" s="4" t="inlineStr">
        <is>
          <t>Total net assets in liquidation</t>
        </is>
      </c>
      <c r="B64" s="4" t="inlineStr">
        <is>
          <t>[1]</t>
        </is>
      </c>
      <c r="C64" s="4" t="inlineStr">
        <is>
          <t xml:space="preserve"> </t>
        </is>
      </c>
      <c r="D64" s="6" t="n">
        <v>32387</v>
      </c>
      <c r="E64" s="4" t="inlineStr">
        <is>
          <t xml:space="preserve"> </t>
        </is>
      </c>
      <c r="F64" s="4" t="inlineStr">
        <is>
          <t xml:space="preserve"> </t>
        </is>
      </c>
      <c r="G64" s="4" t="inlineStr">
        <is>
          <t xml:space="preserve"> </t>
        </is>
      </c>
    </row>
    <row r="65">
      <c r="A65" s="4" t="inlineStr">
        <is>
          <t>Forfeited assets sold</t>
        </is>
      </c>
      <c r="B65" s="4" t="inlineStr">
        <is>
          <t>[1],[4]</t>
        </is>
      </c>
      <c r="C65" s="4" t="inlineStr">
        <is>
          <t xml:space="preserve"> </t>
        </is>
      </c>
      <c r="D65" s="6" t="n">
        <v>-50</v>
      </c>
      <c r="E65" s="4" t="inlineStr">
        <is>
          <t xml:space="preserve"> </t>
        </is>
      </c>
      <c r="F65" s="4" t="inlineStr">
        <is>
          <t xml:space="preserve"> </t>
        </is>
      </c>
      <c r="G65" s="4" t="inlineStr">
        <is>
          <t xml:space="preserve"> </t>
        </is>
      </c>
    </row>
    <row r="66">
      <c r="A66" s="4" t="inlineStr">
        <is>
          <t>Accrual of estimated interest revenues for additional cash on hand</t>
        </is>
      </c>
      <c r="B66" s="4" t="inlineStr">
        <is>
          <t>[1],[6]</t>
        </is>
      </c>
      <c r="C66" s="4" t="inlineStr">
        <is>
          <t xml:space="preserve"> </t>
        </is>
      </c>
      <c r="D66" s="6" t="n">
        <v>435</v>
      </c>
      <c r="E66" s="4" t="inlineStr">
        <is>
          <t xml:space="preserve"> </t>
        </is>
      </c>
      <c r="F66" s="4" t="inlineStr">
        <is>
          <t xml:space="preserve"> </t>
        </is>
      </c>
      <c r="G66" s="4" t="inlineStr">
        <is>
          <t xml:space="preserve"> </t>
        </is>
      </c>
    </row>
    <row r="67">
      <c r="A67" s="4" t="inlineStr">
        <is>
          <t>Amount released from restricted cash account resulting from claims being disallowed or Class A Interests being cancelled</t>
        </is>
      </c>
      <c r="B67" s="4" t="inlineStr">
        <is>
          <t>[1],[3]</t>
        </is>
      </c>
      <c r="C67" s="4" t="inlineStr">
        <is>
          <t xml:space="preserve"> </t>
        </is>
      </c>
      <c r="D67" s="6" t="n">
        <v>-40</v>
      </c>
      <c r="E67" s="4" t="inlineStr">
        <is>
          <t xml:space="preserve"> </t>
        </is>
      </c>
      <c r="F67" s="4" t="inlineStr">
        <is>
          <t xml:space="preserve"> </t>
        </is>
      </c>
      <c r="G67" s="4" t="inlineStr">
        <is>
          <t xml:space="preserve"> </t>
        </is>
      </c>
    </row>
    <row r="68">
      <c r="A68" s="4" t="inlineStr">
        <is>
          <t>Reversal of distributions payable related to cancelled Class A Interests.</t>
        </is>
      </c>
      <c r="B68" s="4" t="inlineStr">
        <is>
          <t>[1],[8]</t>
        </is>
      </c>
      <c r="C68" s="4" t="inlineStr">
        <is>
          <t xml:space="preserve"> </t>
        </is>
      </c>
      <c r="D68" s="6" t="n">
        <v>-40</v>
      </c>
      <c r="E68" s="4" t="inlineStr">
        <is>
          <t xml:space="preserve"> </t>
        </is>
      </c>
      <c r="F68" s="4" t="inlineStr">
        <is>
          <t xml:space="preserve"> </t>
        </is>
      </c>
      <c r="G68" s="4" t="inlineStr">
        <is>
          <t xml:space="preserve"> </t>
        </is>
      </c>
    </row>
    <row r="69">
      <c r="A69" s="4" t="inlineStr">
        <is>
          <t>All interestholders, increase related to cancelled Class A Interests</t>
        </is>
      </c>
      <c r="B69" s="4" t="inlineStr">
        <is>
          <t>[1],[8]</t>
        </is>
      </c>
      <c r="C69" s="4" t="inlineStr">
        <is>
          <t xml:space="preserve"> </t>
        </is>
      </c>
      <c r="D69" s="6" t="n">
        <v>40</v>
      </c>
      <c r="E69" s="4" t="inlineStr">
        <is>
          <t xml:space="preserve"> </t>
        </is>
      </c>
      <c r="F69" s="4" t="inlineStr">
        <is>
          <t xml:space="preserve"> </t>
        </is>
      </c>
      <c r="G69" s="4" t="inlineStr">
        <is>
          <t xml:space="preserve"> </t>
        </is>
      </c>
    </row>
    <row r="70">
      <c r="A70" s="4" t="inlineStr">
        <is>
          <t>All interestholders, decrease from settlement of Causes of Action</t>
        </is>
      </c>
      <c r="B70" s="4" t="inlineStr">
        <is>
          <t>[1],[7]</t>
        </is>
      </c>
      <c r="C70" s="4" t="inlineStr">
        <is>
          <t xml:space="preserve"> </t>
        </is>
      </c>
      <c r="D70" s="6" t="n">
        <v>-2478</v>
      </c>
      <c r="E70" s="4" t="inlineStr">
        <is>
          <t xml:space="preserve"> </t>
        </is>
      </c>
      <c r="F70" s="4" t="inlineStr">
        <is>
          <t xml:space="preserve"> </t>
        </is>
      </c>
      <c r="G70" s="4" t="inlineStr">
        <is>
          <t xml:space="preserve"> </t>
        </is>
      </c>
    </row>
    <row r="71">
      <c r="A71" s="4" t="inlineStr">
        <is>
          <t>Subsequent Event [Member] | Pro Forma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sset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al estate assets held for sale, net (Note 3)</t>
        </is>
      </c>
      <c r="C73" s="4" t="inlineStr">
        <is>
          <t xml:space="preserve"> </t>
        </is>
      </c>
      <c r="D73" s="6" t="n">
        <v>770</v>
      </c>
      <c r="E73" s="4" t="inlineStr">
        <is>
          <t xml:space="preserve"> </t>
        </is>
      </c>
      <c r="F73" s="4" t="inlineStr">
        <is>
          <t xml:space="preserve"> </t>
        </is>
      </c>
      <c r="G73" s="4" t="inlineStr">
        <is>
          <t xml:space="preserve"> </t>
        </is>
      </c>
    </row>
    <row r="74">
      <c r="A74" s="4" t="inlineStr">
        <is>
          <t>Cash and cash equivalents</t>
        </is>
      </c>
      <c r="C74" s="4" t="inlineStr">
        <is>
          <t xml:space="preserve"> </t>
        </is>
      </c>
      <c r="D74" s="6" t="n">
        <v>58922</v>
      </c>
      <c r="E74" s="4" t="inlineStr">
        <is>
          <t xml:space="preserve"> </t>
        </is>
      </c>
      <c r="F74" s="4" t="inlineStr">
        <is>
          <t xml:space="preserve"> </t>
        </is>
      </c>
      <c r="G74" s="4" t="inlineStr">
        <is>
          <t xml:space="preserve"> </t>
        </is>
      </c>
    </row>
    <row r="75">
      <c r="A75" s="4" t="inlineStr">
        <is>
          <t>Restricted cash (Note 4)</t>
        </is>
      </c>
      <c r="C75" s="4" t="inlineStr">
        <is>
          <t xml:space="preserve"> </t>
        </is>
      </c>
      <c r="D75" s="6" t="n">
        <v>4483</v>
      </c>
      <c r="E75" s="4" t="inlineStr">
        <is>
          <t xml:space="preserve"> </t>
        </is>
      </c>
      <c r="F75" s="4" t="inlineStr">
        <is>
          <t xml:space="preserve"> </t>
        </is>
      </c>
      <c r="G75" s="4" t="inlineStr">
        <is>
          <t xml:space="preserve"> </t>
        </is>
      </c>
    </row>
    <row r="76">
      <c r="A76" s="4" t="inlineStr">
        <is>
          <t>Other assets (Note 5)</t>
        </is>
      </c>
      <c r="C76" s="4" t="inlineStr">
        <is>
          <t xml:space="preserve"> </t>
        </is>
      </c>
      <c r="D76" s="6" t="n">
        <v>3030</v>
      </c>
      <c r="E76" s="4" t="inlineStr">
        <is>
          <t xml:space="preserve"> </t>
        </is>
      </c>
      <c r="F76" s="4" t="inlineStr">
        <is>
          <t xml:space="preserve"> </t>
        </is>
      </c>
      <c r="G76" s="4" t="inlineStr">
        <is>
          <t xml:space="preserve"> </t>
        </is>
      </c>
    </row>
    <row r="77">
      <c r="A77" s="4" t="inlineStr">
        <is>
          <t>Total assets</t>
        </is>
      </c>
      <c r="C77" s="4" t="inlineStr">
        <is>
          <t xml:space="preserve"> </t>
        </is>
      </c>
      <c r="D77" s="6" t="n">
        <v>67205</v>
      </c>
      <c r="E77" s="4" t="inlineStr">
        <is>
          <t xml:space="preserve"> </t>
        </is>
      </c>
      <c r="F77" s="4" t="inlineStr">
        <is>
          <t xml:space="preserve"> </t>
        </is>
      </c>
      <c r="G77" s="4" t="inlineStr">
        <is>
          <t xml:space="preserve"> </t>
        </is>
      </c>
    </row>
    <row r="78">
      <c r="A78" s="3" t="inlineStr">
        <is>
          <t>Liabilitie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ounts payable and accrued liabilities</t>
        </is>
      </c>
      <c r="C79" s="4" t="inlineStr">
        <is>
          <t xml:space="preserve"> </t>
        </is>
      </c>
      <c r="D79" s="6" t="n">
        <v>1303</v>
      </c>
      <c r="E79" s="4" t="inlineStr">
        <is>
          <t xml:space="preserve"> </t>
        </is>
      </c>
      <c r="F79" s="4" t="inlineStr">
        <is>
          <t xml:space="preserve"> </t>
        </is>
      </c>
      <c r="G79" s="4" t="inlineStr">
        <is>
          <t xml:space="preserve"> </t>
        </is>
      </c>
    </row>
    <row r="80">
      <c r="A80" s="4" t="inlineStr">
        <is>
          <t>Distributions payable</t>
        </is>
      </c>
      <c r="C80" s="4" t="inlineStr">
        <is>
          <t xml:space="preserve"> </t>
        </is>
      </c>
      <c r="D80" s="6" t="n">
        <v>1243</v>
      </c>
      <c r="E80" s="4" t="inlineStr">
        <is>
          <t xml:space="preserve"> </t>
        </is>
      </c>
      <c r="F80" s="4" t="inlineStr">
        <is>
          <t xml:space="preserve"> </t>
        </is>
      </c>
      <c r="G80" s="4" t="inlineStr">
        <is>
          <t xml:space="preserve"> </t>
        </is>
      </c>
    </row>
    <row r="81">
      <c r="A81" s="4" t="inlineStr">
        <is>
          <t>Accrued liquidation costs (Note 6)</t>
        </is>
      </c>
      <c r="C81" s="4" t="inlineStr">
        <is>
          <t xml:space="preserve"> </t>
        </is>
      </c>
      <c r="D81" s="6" t="n">
        <v>25499</v>
      </c>
      <c r="E81" s="4" t="inlineStr">
        <is>
          <t xml:space="preserve"> </t>
        </is>
      </c>
      <c r="F81" s="4" t="inlineStr">
        <is>
          <t xml:space="preserve"> </t>
        </is>
      </c>
      <c r="G81" s="4" t="inlineStr">
        <is>
          <t xml:space="preserve"> </t>
        </is>
      </c>
    </row>
    <row r="82">
      <c r="A82" s="4" t="inlineStr">
        <is>
          <t>Total liabilities</t>
        </is>
      </c>
      <c r="C82" s="4" t="inlineStr">
        <is>
          <t xml:space="preserve"> </t>
        </is>
      </c>
      <c r="D82" s="6" t="n">
        <v>28045</v>
      </c>
      <c r="E82" s="4" t="inlineStr">
        <is>
          <t xml:space="preserve"> </t>
        </is>
      </c>
      <c r="F82" s="4" t="inlineStr">
        <is>
          <t xml:space="preserve"> </t>
        </is>
      </c>
      <c r="G82" s="4" t="inlineStr">
        <is>
          <t xml:space="preserve"> </t>
        </is>
      </c>
    </row>
    <row r="83">
      <c r="A83" s="3" t="inlineStr">
        <is>
          <t>Net Assets in Liquidation</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stricted for Qualifying Victims (Note 7)</t>
        </is>
      </c>
      <c r="C84" s="4" t="inlineStr">
        <is>
          <t xml:space="preserve"> </t>
        </is>
      </c>
      <c r="D84" s="6" t="n">
        <v>3491</v>
      </c>
      <c r="E84" s="4" t="inlineStr">
        <is>
          <t xml:space="preserve"> </t>
        </is>
      </c>
      <c r="F84" s="4" t="inlineStr">
        <is>
          <t xml:space="preserve"> </t>
        </is>
      </c>
      <c r="G84" s="4" t="inlineStr">
        <is>
          <t xml:space="preserve"> </t>
        </is>
      </c>
    </row>
    <row r="85">
      <c r="A85" s="4" t="inlineStr">
        <is>
          <t>All Interestholders</t>
        </is>
      </c>
      <c r="C85" s="4" t="inlineStr">
        <is>
          <t xml:space="preserve"> </t>
        </is>
      </c>
      <c r="D85" s="6" t="n">
        <v>35669</v>
      </c>
      <c r="E85" s="4" t="inlineStr">
        <is>
          <t xml:space="preserve"> </t>
        </is>
      </c>
      <c r="F85" s="4" t="inlineStr">
        <is>
          <t xml:space="preserve"> </t>
        </is>
      </c>
      <c r="G85" s="4" t="inlineStr">
        <is>
          <t xml:space="preserve"> </t>
        </is>
      </c>
    </row>
    <row r="86">
      <c r="A86" s="4" t="inlineStr">
        <is>
          <t>Total net assets in liquidation</t>
        </is>
      </c>
      <c r="C86" s="4" t="inlineStr">
        <is>
          <t xml:space="preserve"> </t>
        </is>
      </c>
      <c r="D86" s="6" t="n">
        <v>39160</v>
      </c>
      <c r="E86" s="4" t="inlineStr">
        <is>
          <t xml:space="preserve"> </t>
        </is>
      </c>
      <c r="F86" s="4" t="inlineStr">
        <is>
          <t xml:space="preserve"> </t>
        </is>
      </c>
      <c r="G86" s="4" t="inlineStr">
        <is>
          <t xml:space="preserve"> </t>
        </is>
      </c>
    </row>
    <row r="87">
      <c r="A87" s="4" t="inlineStr">
        <is>
          <t>Subsequent Event [Member] | Causes of Action Recoveries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auses of Action [Abstrac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proceeds received from settlement of causes of action</t>
        </is>
      </c>
      <c r="C89" s="4" t="inlineStr">
        <is>
          <t xml:space="preserve"> </t>
        </is>
      </c>
      <c r="D89" s="6" t="n">
        <v>34390</v>
      </c>
      <c r="E89" s="4" t="inlineStr">
        <is>
          <t xml:space="preserve"> </t>
        </is>
      </c>
      <c r="F89" s="4" t="inlineStr">
        <is>
          <t xml:space="preserve"> </t>
        </is>
      </c>
      <c r="G89" s="4" t="inlineStr">
        <is>
          <t xml:space="preserve"> </t>
        </is>
      </c>
    </row>
    <row r="90">
      <c r="A90" s="4" t="inlineStr">
        <is>
          <t>Amount paid related to recovery of amount from settled causes of action</t>
        </is>
      </c>
      <c r="C90" s="4" t="inlineStr">
        <is>
          <t xml:space="preserve"> </t>
        </is>
      </c>
      <c r="D90" s="6" t="n">
        <v>-1212</v>
      </c>
      <c r="E90" s="4" t="inlineStr">
        <is>
          <t xml:space="preserve"> </t>
        </is>
      </c>
      <c r="F90" s="4" t="inlineStr">
        <is>
          <t xml:space="preserve"> </t>
        </is>
      </c>
      <c r="G90" s="4" t="inlineStr">
        <is>
          <t xml:space="preserve"> </t>
        </is>
      </c>
    </row>
    <row r="91">
      <c r="A91" s="4" t="inlineStr">
        <is>
          <t>Subsequent Event [Member] | Liquidation Trustee [Member] | Causes of Action Recoveries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auses of Action [Abstract]</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mount payable to liquidation trustee</t>
        </is>
      </c>
      <c r="C93" s="4" t="inlineStr">
        <is>
          <t xml:space="preserve"> </t>
        </is>
      </c>
      <c r="D93" s="6" t="n">
        <v>2478</v>
      </c>
      <c r="E93" s="4" t="inlineStr">
        <is>
          <t xml:space="preserve"> </t>
        </is>
      </c>
      <c r="F93" s="4" t="inlineStr">
        <is>
          <t xml:space="preserve"> </t>
        </is>
      </c>
      <c r="G93" s="4" t="inlineStr">
        <is>
          <t xml:space="preserve"> </t>
        </is>
      </c>
    </row>
    <row r="94">
      <c r="A94" s="4" t="inlineStr">
        <is>
          <t>Subsequent Event [Member] | Class A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istributions [Abstract]</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isallowed or cancelled claims, cash released from restricted cash account</t>
        </is>
      </c>
      <c r="C96" s="4" t="inlineStr">
        <is>
          <t xml:space="preserve"> </t>
        </is>
      </c>
      <c r="D96" s="5" t="n">
        <v>40</v>
      </c>
      <c r="E96" s="4" t="inlineStr">
        <is>
          <t xml:space="preserve"> </t>
        </is>
      </c>
      <c r="F96" s="4" t="inlineStr">
        <is>
          <t xml:space="preserve"> </t>
        </is>
      </c>
      <c r="G96" s="4" t="inlineStr">
        <is>
          <t xml:space="preserve"> </t>
        </is>
      </c>
    </row>
    <row r="97">
      <c r="A97" s="3" t="inlineStr">
        <is>
          <t>Liquidation Trust Interests [Abstract]</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llowed claims (in shares)</t>
        </is>
      </c>
      <c r="C98" s="4" t="inlineStr">
        <is>
          <t xml:space="preserve"> </t>
        </is>
      </c>
      <c r="D98" s="6" t="n">
        <v>0</v>
      </c>
      <c r="E98" s="4" t="inlineStr">
        <is>
          <t xml:space="preserve"> </t>
        </is>
      </c>
      <c r="F98" s="4" t="inlineStr">
        <is>
          <t xml:space="preserve"> </t>
        </is>
      </c>
      <c r="G98" s="4" t="inlineStr">
        <is>
          <t xml:space="preserve"> </t>
        </is>
      </c>
    </row>
    <row r="99">
      <c r="A99" s="4" t="inlineStr">
        <is>
          <t>Settlement of claims by cancelling Liquidation Trust Interests (in shares)</t>
        </is>
      </c>
      <c r="C99" s="4" t="inlineStr">
        <is>
          <t xml:space="preserve"> </t>
        </is>
      </c>
      <c r="D99" s="6" t="n">
        <v>-1222</v>
      </c>
      <c r="E99" s="4" t="inlineStr">
        <is>
          <t xml:space="preserve"> </t>
        </is>
      </c>
      <c r="F99" s="4" t="inlineStr">
        <is>
          <t xml:space="preserve"> </t>
        </is>
      </c>
      <c r="G99" s="4" t="inlineStr">
        <is>
          <t xml:space="preserve"> </t>
        </is>
      </c>
    </row>
    <row r="100">
      <c r="A100" s="4" t="inlineStr">
        <is>
          <t>Outstanding at end of period (in shares)</t>
        </is>
      </c>
      <c r="C100" s="4" t="inlineStr">
        <is>
          <t xml:space="preserve"> </t>
        </is>
      </c>
      <c r="D100" s="6" t="n">
        <v>11514578</v>
      </c>
      <c r="E100" s="4" t="inlineStr">
        <is>
          <t xml:space="preserve"> </t>
        </is>
      </c>
      <c r="F100" s="4" t="inlineStr">
        <is>
          <t xml:space="preserve"> </t>
        </is>
      </c>
      <c r="G100" s="4" t="inlineStr">
        <is>
          <t xml:space="preserve"> </t>
        </is>
      </c>
    </row>
    <row r="101">
      <c r="A101" s="4" t="inlineStr">
        <is>
          <t>Held by qualifying victims (in shares)</t>
        </is>
      </c>
      <c r="C101" s="4" t="inlineStr">
        <is>
          <t xml:space="preserve"> </t>
        </is>
      </c>
      <c r="D101" s="6" t="n">
        <v>11435288</v>
      </c>
      <c r="E101" s="4" t="inlineStr">
        <is>
          <t xml:space="preserve"> </t>
        </is>
      </c>
      <c r="F101" s="4" t="inlineStr">
        <is>
          <t xml:space="preserve"> </t>
        </is>
      </c>
      <c r="G101" s="4" t="inlineStr">
        <is>
          <t xml:space="preserve"> </t>
        </is>
      </c>
    </row>
    <row r="102">
      <c r="A102" s="4" t="inlineStr">
        <is>
          <t>Subsequent Event [Member] | Class B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iquidation Trust Interests [Abstract]</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llowed claims (in shares)</t>
        </is>
      </c>
      <c r="C104" s="4" t="inlineStr">
        <is>
          <t xml:space="preserve"> </t>
        </is>
      </c>
      <c r="D104" s="6" t="n">
        <v>0</v>
      </c>
      <c r="E104" s="4" t="inlineStr">
        <is>
          <t xml:space="preserve"> </t>
        </is>
      </c>
      <c r="F104" s="4" t="inlineStr">
        <is>
          <t xml:space="preserve"> </t>
        </is>
      </c>
      <c r="G104" s="4" t="inlineStr">
        <is>
          <t xml:space="preserve"> </t>
        </is>
      </c>
    </row>
    <row r="105">
      <c r="A105" s="4" t="inlineStr">
        <is>
          <t>Settlement of claims by cancelling Liquidation Trust Interests (in shares)</t>
        </is>
      </c>
      <c r="C105" s="4" t="inlineStr">
        <is>
          <t xml:space="preserve"> </t>
        </is>
      </c>
      <c r="D105" s="6" t="n">
        <v>0</v>
      </c>
      <c r="E105" s="4" t="inlineStr">
        <is>
          <t xml:space="preserve"> </t>
        </is>
      </c>
      <c r="F105" s="4" t="inlineStr">
        <is>
          <t xml:space="preserve"> </t>
        </is>
      </c>
      <c r="G105" s="4" t="inlineStr">
        <is>
          <t xml:space="preserve"> </t>
        </is>
      </c>
    </row>
    <row r="106">
      <c r="A106" s="4" t="inlineStr">
        <is>
          <t>Outstanding at end of period (in shares)</t>
        </is>
      </c>
      <c r="C106" s="4" t="inlineStr">
        <is>
          <t xml:space="preserve"> </t>
        </is>
      </c>
      <c r="D106" s="6" t="n">
        <v>675617</v>
      </c>
      <c r="E106" s="4" t="inlineStr">
        <is>
          <t xml:space="preserve"> </t>
        </is>
      </c>
      <c r="F106" s="4" t="inlineStr">
        <is>
          <t xml:space="preserve"> </t>
        </is>
      </c>
      <c r="G106" s="4" t="inlineStr">
        <is>
          <t xml:space="preserve"> </t>
        </is>
      </c>
    </row>
    <row r="107"/>
    <row r="108">
      <c r="A108" s="4" t="inlineStr">
        <is>
          <t>[1]Only for subsequent events discussed in Footnote 15. There may be changes in estimates and other transactions
                                during the three months ending September 30, 2023 that are not reflected in the pro forma statement of nets assets in liquidation as of September 27, 2023.[2]Payment of approximately $1.212 million to the Liquidation Trustee during the period from July 1, 2023 through September 27, 2023.[3]Transfer from distribution reserve restricted cash to cash and cash equivalents of approximately $40,000 during the period from July 1, 2023 through September 27, 2023 related to cancelled Class A Interests.[4]Receipt of cash from the sale of Forfeited Assets during the period July 1, 2023 and September 27, 2023.[5]Recognition and receipt of approximately $34.390 million from settlement of Causes of Action during the period from July 1, 2023 through September 27, 2023.[6]Accrual of estimated interest revenues for additional cash on hand during the period July 1, 2023 through
                                December 31, 2023.[7]Accrual of approxiamtely $2.478 million payable to the Liquidation Trustee from the settlement of Causes of Action during the period from July 1, 2023 through September 27, 2023.[8]Reversal of distributions payable of approxinately $40,000 during the period from July 1, 2023 through September 27, 2023 related to cancelled Class A Interests.</t>
        </is>
      </c>
    </row>
  </sheetData>
  <mergeCells count="4">
    <mergeCell ref="A1:B2"/>
    <mergeCell ref="E1:F1"/>
    <mergeCell ref="A107:F107"/>
    <mergeCell ref="A108:F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of the Company have been prepared in accordance with U.S. Generally Accepted Accounting
Principles (“U.S. GAAP”) and pursuant to the rules and regulations of the Securities and Exchange Commission (the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if contingencies have been removed,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ed opinions from qualified real estate professionals and local real estate brokers and, in some cases,
obtained third party appraisals. The estimated selling costs for the remaining real estate parcel are 5.0% of the property sales price,
including sales commissions, transfer taxes and other costs. Liabilities, including estimated costs associated with implementing and completing the Plan, are measured in accordance with U.S. GAAP that
otherwise applies to those liabilities. The Company has recorded estimated development costs such as costs to be incurred to prepare the assets for sale, estimated reserves for contingent liabilities including potential construction defect claims,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as well as an accrual for potential construction defect claims.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currently estimated to be March 31, 2026 and an accrual for the administration of construction defect
claims.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does not record any amount from the future settlement of unresolved Causes of Action in the accompanying consolidated financial
statements until an agreement is executed, final court approval is received and collectability is reasonably assur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final court approval is
received and collectability is reasonably assured.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Note 7) received from the United States Department of Justice (the “DOJ”), other than cash, have been recorded at their estimated net realizable value.
The Company accrues expected interest earnings when it can reasonably estimate the amount to be received. In addition, the Company recognizes other amounts to be received based on contractual terms or when the amounts to be received are certain. Accrued Liquidation Costs The Company accrues for estimated liquidation costs to the extent they are reasonably determinable. These costs consist of (a) estimated
development costs of the single-family homes, including construction and other project related costs, architectural and engineering, project management, city fees, bond payments (net of refunds), furnishings, marketing, estimated reserves for
contingent liabilities including potential construction defect claims and other costs; (b) estimated holding costs, including property taxes, insurance, maintenance, utilities and other; and (c) estimated general and administrative costs including
payroll, legal and other professional fees, trustee and board fees, rent and other office related expenses, and other general and administrative costs to operate the Company and the administration of construction defect claims. Cash Equivalents The Company considers short-term investments that have a maturity date of ninety days or less at the time of investment to be a cash equivalent. Restricted Cash Restricted cash includes cash that can only be used for certain specified purposes as described in Note 4. Concentrations of Credit Risk Financial instruments that potentially subject the Company to concentrations of credit risk consist principally of cash, cash equivalents and
restricted cash, which are held as deposits in several financial institutions. The deposit balances in any one financial institution may exceed the Federal Deposit Insurance Corporation (the “FDIC”) insurance limits. The Company mitigates this risk
by using sweep accounts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t>
        </is>
      </c>
      <c r="B1" s="2" t="inlineStr">
        <is>
          <t>12 Months Ended</t>
        </is>
      </c>
    </row>
    <row r="2">
      <c r="B2" s="2" t="inlineStr">
        <is>
          <t>Jun. 30, 2023</t>
        </is>
      </c>
    </row>
    <row r="3">
      <c r="A3" s="3" t="inlineStr">
        <is>
          <t>Real Estate Assets Held for Sale, Net [Abstract]</t>
        </is>
      </c>
      <c r="B3" s="4" t="inlineStr">
        <is>
          <t xml:space="preserve"> </t>
        </is>
      </c>
    </row>
    <row r="4">
      <c r="A4" s="4" t="inlineStr">
        <is>
          <t>Real Estate Assets Held for Sale, Net</t>
        </is>
      </c>
      <c r="B4" s="4" t="inlineStr">
        <is>
          <t>3)
Real Estate Assets Held for Sale, Net The Company’s real estate assets held for sale as of June 30, 2023 and 2022, are as follows ($ in thousands):
June 30, 2023 June 30, 2022
Number of Assets
Gross Value
Closing and Other Costs
Net Value
Number of Assets
Gross Value
Closing and Other Costs
Net Value
Single-family homes
0
$
-
$
-
$
-
1
$
28,000
$
(1,680
)
$
26,320
Other real estate assets:
Secured loans
1
295
-
295
2
972
(40
)
932
Other properties
1
500
(25
)
475
2
2,000
(190
)
1,810
Subtotal
2
795
(25
)
770
4
2,972
(230
)
2,742
Total
2
$
795
$
(25
)
$
770
5
$
30,972
$
(1,910
)
$
29,062 As of June 30, 2023, the performing loan is secured by a property located in the state of Ohio and the parcel of real property is located in the
state of Hawaii. A transaction for the sale of the property located in Hawaii is currently pending. During the year ended June 30, 2023, the Company sold one
single-family home, sold one other property, and settled one secured loan for approximately $26,958,000 in the
aggregate. During the year ended June 30, 2022, the Company sold six single-family homes and settled two secured loans for approximately $131,716,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Jun. 30, 2023</t>
        </is>
      </c>
    </row>
    <row r="3">
      <c r="A3" s="3" t="inlineStr">
        <is>
          <t>Restricted Cash [Abstract]</t>
        </is>
      </c>
      <c r="B3" s="4" t="inlineStr">
        <is>
          <t xml:space="preserve"> </t>
        </is>
      </c>
    </row>
    <row r="4">
      <c r="A4" s="4" t="inlineStr">
        <is>
          <t>Restricted Cash</t>
        </is>
      </c>
      <c r="B4" s="4" t="inlineStr">
        <is>
          <t xml:space="preserve">4)
Restricted Cash The Company’s restricted cash as of June 30, 2023 and 2022, is as follows ($ in thousands):
June 30, 2023
June 30, 2022
Forfeited Assets (Note 7) $ 3,190 $ 2,395
Distributions restricted by the Company related to unresolved claims, distributions for recently allowed claims, uncashed distribution checks, distributions withheld
due to pending avoidance actions and distributions that the Trust is waiting for further beneficiary information
1,283
3,726
Total restricted cash
$
4,473
$
6,1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5)
Other Assets The Company’s other assets as of June 30, 2023 and 2022, are as follows ($ in thousands):
June 30, 2023
June 30, 2022
Forfeited Assets (Note 7) (a)
$
435
$
1,258
Settlement installment receivables, net (b)
254
756
Accrued interest (a)
1,574
-
Escrow receivables (c) 150 3,420
Other
232
391
Total other assets
$
2,645
$
5,825
(a) During the quarter ended June 30, 2023, the Company accrued approximately $1,636,000 of interest earnings. This is the amount that the Company estimates that it will earn on its cash on deposit at June 30, 2023 during
the period from July 1, 2023 through March 31, 2026, the current estimated completion date for the Company’s operations. Of the accrued interest at June 30, 2023, approximately $62,000 relates Forfeited Assets and the remainder of approximately $1,574,000
relates to All Interestholders
(b)
The allowance for uncollectible settlement installment receivables was
approximately $63,000 and $7,000
as of June 30, 2023 and 2022, respectively.
(c)
Escrow receivables as of June 30, 2023 relates to one single-family home that was sold during the year ended June 30, 2023. Escrow receivables as of June 30, 2022 relate to two single-family homes that were sold during the year ended June 30, 2022 and one
single-family home that was sold prior to June 30, 2021. Amounts are to be released upon completion of punch list items and/or obtaining a certificate of occupancy. In some cases, escrow receivable amounts may be used to pay for the cost
of completing punch list ite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12 Months Ended</t>
        </is>
      </c>
    </row>
    <row r="2">
      <c r="B2" s="2" t="inlineStr">
        <is>
          <t>Jun. 30, 2023</t>
        </is>
      </c>
    </row>
    <row r="3">
      <c r="A3" s="3" t="inlineStr">
        <is>
          <t>Accrued Liquidation Costs [Abstract]</t>
        </is>
      </c>
      <c r="B3" s="4" t="inlineStr">
        <is>
          <t xml:space="preserve"> </t>
        </is>
      </c>
    </row>
    <row r="4">
      <c r="A4" s="4" t="inlineStr">
        <is>
          <t>Accrued Liquidation Costs</t>
        </is>
      </c>
      <c r="B4" s="4" t="inlineStr">
        <is>
          <t>6)
Accrued Liquidation Costs The following is a summary of accrued liquidation costs as of June 30, 2023 and 2022 ($ in thousands):
June 30, 2023
June 30, 2022
Development costs:
Construction warranty
$
4,553
$
4,184
Construction costs
261
4,331
Indirect costs
20
170
Bond refunds
(87
)
(506
)
Total development costs
4,747
8,179
Holding costs:
Property taxes
8
771
Maintenance, utilities and other
2
428
Insurance
-
388
Total holding costs
10
1,587
General and administrative costs:
Legal and other professional fees
13,308
12,377
Directors and officers insurance
3,442
2,508
Payroll and payroll-related
2,757
7,989
Board fees and expenses
742
630
State, local and other taxes
133
331
Other
360
936
Total general and administrative costs
20,742
24,771
Total accrued liquidation costs
$
25,499
$
34,537 During the year ended June 30, 2023, the Company concluded that its liquidation activities would not be completed by February 15, 2024, the
current outside termination date of the Trust. In addition to significant delays in certain legal proceedings brought by the Company, a construction defect claim has been asserted against a subsidiary of the Company by the buyer of one of the
subsidiary’s single-family homes (see Note 14 for additional information). The Company currently projects a revised estimated completion date for the Company’s operations of approximately March 31, 2026. The change of the estimated completion date of the Company’s liquidation activities resulted in an additional accrual of accrued liquidation
costs of approximately $7.7 million. The additional costs are primarily legal and other professional fees and payroll and payroll-related
costs. A portion of the accrued liquidation costs relate to estimated reserves for contingent liabilities including potential construction defect claims and the administration of such claims after the Company’s liquidation activities are completed. The Company is required to file a motion with the Bankruptcy Court to extend the termination date of the Trust beyond February 15, 2024. The
motion is required to be filed within six months before February 15, 2024. The Company expects that the motion will be filed as required
and that the Bankruptcy Court will grant the motion as the extension is needed to pursue additional Trust actions that are expected to yield additional proceeds to the Trust and to address the construction defect clai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3:42:02Z</dcterms:created>
  <dcterms:modified xmlns:dcterms="http://purl.org/dc/terms/" xmlns:xsi="http://www.w3.org/2001/XMLSchema-instance" xsi:type="dcterms:W3CDTF">2023-09-27T23:42:02Z</dcterms:modified>
</cp:coreProperties>
</file>